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Pr_2"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Cash Flow Statemen"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Critical Accounting Judgments a" sheetId="9" state="visible" r:id="rId9"/>
    <sheet xmlns:r="http://schemas.openxmlformats.org/officeDocument/2006/relationships" name="Revenue" sheetId="10" state="visible" r:id="rId10"/>
    <sheet xmlns:r="http://schemas.openxmlformats.org/officeDocument/2006/relationships" name="Segment Information" sheetId="11" state="visible" r:id="rId11"/>
    <sheet xmlns:r="http://schemas.openxmlformats.org/officeDocument/2006/relationships" name="Staff Cost" sheetId="12" state="visible" r:id="rId12"/>
    <sheet xmlns:r="http://schemas.openxmlformats.org/officeDocument/2006/relationships" name="Finance Income and Finance Expe" sheetId="13" state="visible" r:id="rId13"/>
    <sheet xmlns:r="http://schemas.openxmlformats.org/officeDocument/2006/relationships" name="Tax on Profit_(Loss) for the Ye" sheetId="14" state="visible" r:id="rId14"/>
    <sheet xmlns:r="http://schemas.openxmlformats.org/officeDocument/2006/relationships" name="Intangible Assets" sheetId="15" state="visible" r:id="rId15"/>
    <sheet xmlns:r="http://schemas.openxmlformats.org/officeDocument/2006/relationships" name="Property, Plant and Equipment" sheetId="16" state="visible" r:id="rId16"/>
    <sheet xmlns:r="http://schemas.openxmlformats.org/officeDocument/2006/relationships" name="Investments in Group Enterprise" sheetId="17" state="visible" r:id="rId17"/>
    <sheet xmlns:r="http://schemas.openxmlformats.org/officeDocument/2006/relationships" name="Investment in Associate" sheetId="18" state="visible" r:id="rId18"/>
    <sheet xmlns:r="http://schemas.openxmlformats.org/officeDocument/2006/relationships" name="Share Capital" sheetId="19" state="visible" r:id="rId19"/>
    <sheet xmlns:r="http://schemas.openxmlformats.org/officeDocument/2006/relationships" name="Distributable Equity" sheetId="20" state="visible" r:id="rId20"/>
    <sheet xmlns:r="http://schemas.openxmlformats.org/officeDocument/2006/relationships" name="Contract liabilities" sheetId="21" state="visible" r:id="rId21"/>
    <sheet xmlns:r="http://schemas.openxmlformats.org/officeDocument/2006/relationships" name="Commitments and Contingencies" sheetId="22" state="visible" r:id="rId22"/>
    <sheet xmlns:r="http://schemas.openxmlformats.org/officeDocument/2006/relationships" name="Financial Risk Management and F" sheetId="23" state="visible" r:id="rId23"/>
    <sheet xmlns:r="http://schemas.openxmlformats.org/officeDocument/2006/relationships" name="Related Party Transactions" sheetId="24" state="visible" r:id="rId24"/>
    <sheet xmlns:r="http://schemas.openxmlformats.org/officeDocument/2006/relationships" name="Ownership"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Staff Cost (Tables)" sheetId="30" state="visible" r:id="rId30"/>
    <sheet xmlns:r="http://schemas.openxmlformats.org/officeDocument/2006/relationships" name="Finance Income and Finance Ex_2" sheetId="31" state="visible" r:id="rId31"/>
    <sheet xmlns:r="http://schemas.openxmlformats.org/officeDocument/2006/relationships" name="Tax on Profit_(Loss) for the _2" sheetId="32" state="visible" r:id="rId32"/>
    <sheet xmlns:r="http://schemas.openxmlformats.org/officeDocument/2006/relationships" name="Intangible Assets (Tables)" sheetId="33" state="visible" r:id="rId33"/>
    <sheet xmlns:r="http://schemas.openxmlformats.org/officeDocument/2006/relationships" name="Property, Plant and Equipment (" sheetId="34" state="visible" r:id="rId34"/>
    <sheet xmlns:r="http://schemas.openxmlformats.org/officeDocument/2006/relationships" name="Investments in Group Enterpri_2" sheetId="35" state="visible" r:id="rId35"/>
    <sheet xmlns:r="http://schemas.openxmlformats.org/officeDocument/2006/relationships" name="Investment in Associate (Tables" sheetId="36" state="visible" r:id="rId36"/>
    <sheet xmlns:r="http://schemas.openxmlformats.org/officeDocument/2006/relationships" name="Share Capital (Tables)" sheetId="37" state="visible" r:id="rId37"/>
    <sheet xmlns:r="http://schemas.openxmlformats.org/officeDocument/2006/relationships" name="Commitments and Contingencies (" sheetId="38" state="visible" r:id="rId38"/>
    <sheet xmlns:r="http://schemas.openxmlformats.org/officeDocument/2006/relationships" name="Financial Risk Management and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Critical Accounting Judgments_2" sheetId="42" state="visible" r:id="rId42"/>
    <sheet xmlns:r="http://schemas.openxmlformats.org/officeDocument/2006/relationships" name="Revenue - Schedule of Revenue R" sheetId="43" state="visible" r:id="rId43"/>
    <sheet xmlns:r="http://schemas.openxmlformats.org/officeDocument/2006/relationships" name="Segment Information - Additiona" sheetId="44" state="visible" r:id="rId44"/>
    <sheet xmlns:r="http://schemas.openxmlformats.org/officeDocument/2006/relationships" name="Staff Cost - Summary of Staffin" sheetId="45" state="visible" r:id="rId45"/>
    <sheet xmlns:r="http://schemas.openxmlformats.org/officeDocument/2006/relationships" name="Staff Cost - Summary of Staff C" sheetId="46" state="visible" r:id="rId46"/>
    <sheet xmlns:r="http://schemas.openxmlformats.org/officeDocument/2006/relationships" name="Staff Cost - Additional Informa" sheetId="47" state="visible" r:id="rId47"/>
    <sheet xmlns:r="http://schemas.openxmlformats.org/officeDocument/2006/relationships" name="Staff Cost - Warrant Activity -" sheetId="48" state="visible" r:id="rId48"/>
    <sheet xmlns:r="http://schemas.openxmlformats.org/officeDocument/2006/relationships" name="Staff Cost - Summary of Warrant" sheetId="49" state="visible" r:id="rId49"/>
    <sheet xmlns:r="http://schemas.openxmlformats.org/officeDocument/2006/relationships" name="Staff Cost - Schedule of Warran" sheetId="50" state="visible" r:id="rId50"/>
    <sheet xmlns:r="http://schemas.openxmlformats.org/officeDocument/2006/relationships" name="Staff Cost - Schedule of Warr_2" sheetId="51" state="visible" r:id="rId51"/>
    <sheet xmlns:r="http://schemas.openxmlformats.org/officeDocument/2006/relationships" name="Staff Cost - Schedule of Weight" sheetId="52" state="visible" r:id="rId52"/>
    <sheet xmlns:r="http://schemas.openxmlformats.org/officeDocument/2006/relationships" name="Staff Cost - Summary of Fair Va" sheetId="53" state="visible" r:id="rId53"/>
    <sheet xmlns:r="http://schemas.openxmlformats.org/officeDocument/2006/relationships" name="Finance Income and Finance Ex_3" sheetId="54" state="visible" r:id="rId54"/>
    <sheet xmlns:r="http://schemas.openxmlformats.org/officeDocument/2006/relationships" name="Tax on Profit_(Loss) for the _3" sheetId="55" state="visible" r:id="rId55"/>
    <sheet xmlns:r="http://schemas.openxmlformats.org/officeDocument/2006/relationships" name="Tax on Profit_(Loss) for the _4" sheetId="56" state="visible" r:id="rId56"/>
    <sheet xmlns:r="http://schemas.openxmlformats.org/officeDocument/2006/relationships" name="Tax on Profit_(Loss) for the _5" sheetId="57" state="visible" r:id="rId57"/>
    <sheet xmlns:r="http://schemas.openxmlformats.org/officeDocument/2006/relationships" name="Intangible Assets - Summary of "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Investments in Group Enterpri_3" sheetId="61" state="visible" r:id="rId61"/>
    <sheet xmlns:r="http://schemas.openxmlformats.org/officeDocument/2006/relationships" name="Investment in Associate - Addit" sheetId="62" state="visible" r:id="rId62"/>
    <sheet xmlns:r="http://schemas.openxmlformats.org/officeDocument/2006/relationships" name="Investment in Associate - Sched" sheetId="63" state="visible" r:id="rId63"/>
    <sheet xmlns:r="http://schemas.openxmlformats.org/officeDocument/2006/relationships" name="Investment in Associate - Equit" sheetId="64" state="visible" r:id="rId64"/>
    <sheet xmlns:r="http://schemas.openxmlformats.org/officeDocument/2006/relationships" name="Share Capital - Additional Info" sheetId="65" state="visible" r:id="rId65"/>
    <sheet xmlns:r="http://schemas.openxmlformats.org/officeDocument/2006/relationships" name="Share Capital - Summary of Numb" sheetId="66" state="visible" r:id="rId66"/>
    <sheet xmlns:r="http://schemas.openxmlformats.org/officeDocument/2006/relationships" name="Contract Liabilities - Addition"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Financial Risk Management and_3" sheetId="70" state="visible" r:id="rId70"/>
    <sheet xmlns:r="http://schemas.openxmlformats.org/officeDocument/2006/relationships" name="Financial Risk Management and_4" sheetId="71" state="visible" r:id="rId71"/>
    <sheet xmlns:r="http://schemas.openxmlformats.org/officeDocument/2006/relationships" name="Financial Risk Management and_5" sheetId="72" state="visible" r:id="rId72"/>
    <sheet xmlns:r="http://schemas.openxmlformats.org/officeDocument/2006/relationships" name="Ownership - Additional Informat" sheetId="73" state="visible" r:id="rId73"/>
    <sheet xmlns:r="http://schemas.openxmlformats.org/officeDocument/2006/relationships" name="Subsequent Events - Additional " sheetId="74" state="visible" r:id="rId74"/>
  </sheets>
  <definedNames/>
  <calcPr calcId="124519" fullCalcOnLoad="1"/>
</workbook>
</file>

<file path=xl/sharedStrings.xml><?xml version="1.0" encoding="utf-8"?>
<sst xmlns="http://schemas.openxmlformats.org/spreadsheetml/2006/main" uniqueCount="658">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ASND</t>
  </si>
  <si>
    <t>Entity Registrant Name</t>
  </si>
  <si>
    <t>Ascendis Pharma A/S</t>
  </si>
  <si>
    <t>Entity Central Index Key</t>
  </si>
  <si>
    <t>0001612042</t>
  </si>
  <si>
    <t>Current Fiscal Year End Date</t>
  </si>
  <si>
    <t>--12-31</t>
  </si>
  <si>
    <t>Entity Well-known Seasoned Issuer</t>
  </si>
  <si>
    <t>Yes</t>
  </si>
  <si>
    <t>Entity Current Reporting Status</t>
  </si>
  <si>
    <t>Entity Filer Category</t>
  </si>
  <si>
    <t>Large Accelerated Filer</t>
  </si>
  <si>
    <t>Entity Emerging Growth Company</t>
  </si>
  <si>
    <t>Entity Shell Company</t>
  </si>
  <si>
    <t>Entity Common Stock, Shares Outstanding</t>
  </si>
  <si>
    <t>Consolidated Statements of Profit or Loss and Other Comprehensive Income - EUR (€) € in Thousands</t>
  </si>
  <si>
    <t>Dec. 31, 2018</t>
  </si>
  <si>
    <t>Dec. 31, 2017</t>
  </si>
  <si>
    <t>Dec. 31, 2016</t>
  </si>
  <si>
    <t>Profit or loss [abstract]</t>
  </si>
  <si>
    <t>Revenue</t>
  </si>
  <si>
    <t>Research and development costs</t>
  </si>
  <si>
    <t>General and administrative expenses</t>
  </si>
  <si>
    <t>Operating profit/(loss)</t>
  </si>
  <si>
    <t>Share of profit/(loss) of associate</t>
  </si>
  <si>
    <t>Finance income</t>
  </si>
  <si>
    <t>Finance expenses</t>
  </si>
  <si>
    <t>Profit/(loss) before tax</t>
  </si>
  <si>
    <t>Tax on profit/(loss) for the year</t>
  </si>
  <si>
    <t>Net profit/(loss) for the year</t>
  </si>
  <si>
    <t>Items that may be reclassified subsequently to profit or loss:</t>
  </si>
  <si>
    <t>Exchange differences on translating foreign operations</t>
  </si>
  <si>
    <t>Other comprehensive income/(loss) for the year, net of tax</t>
  </si>
  <si>
    <t>Total comprehensive income/(loss)</t>
  </si>
  <si>
    <t>Profit/(loss) for the year attributable to owners of the Company</t>
  </si>
  <si>
    <t>Total comprehensive income/(loss) for the year attributable to owners of the Company</t>
  </si>
  <si>
    <t>Basic and diluted earnings/(loss) per share</t>
  </si>
  <si>
    <t>Number of shares used for calculation (basic and diluted)</t>
  </si>
  <si>
    <t>[1]</t>
  </si>
  <si>
    <t>A total of 5,611,629 warrants outstanding as of December 31, 2018 (a total of 4,621,154 warrants and 3,691,765 warrants outstanding as of December 31, 2017 and 2016, respectively) can potentially dilute earnings per share in the future but have not been included in the calculation of diluted earnings per share because they are antidilutive for the periods presented.</t>
  </si>
  <si>
    <t>Consolidated Statements of Profit or Loss and Other Comprehensive Income (Parenthetical) - shares</t>
  </si>
  <si>
    <t>Warrants [member]</t>
  </si>
  <si>
    <t>Statement [LineItems]</t>
  </si>
  <si>
    <t>Warrants outstanding</t>
  </si>
  <si>
    <t>Consolidated Statements of Financial Position - EUR (€) € in Thousands</t>
  </si>
  <si>
    <t>Non-current assets</t>
  </si>
  <si>
    <t>Intangible assets</t>
  </si>
  <si>
    <t>Property, plant and equipment</t>
  </si>
  <si>
    <t>Investment in associate</t>
  </si>
  <si>
    <t>Deposits</t>
  </si>
  <si>
    <t>Total non-current assets</t>
  </si>
  <si>
    <t>Current assets</t>
  </si>
  <si>
    <t>Trade receivables</t>
  </si>
  <si>
    <t>Other receivables</t>
  </si>
  <si>
    <t>Prepayments</t>
  </si>
  <si>
    <t>Income taxes receivable</t>
  </si>
  <si>
    <t>Cash and cash equivalents</t>
  </si>
  <si>
    <t>Total current assets</t>
  </si>
  <si>
    <t>Total assets</t>
  </si>
  <si>
    <t>Equity</t>
  </si>
  <si>
    <t>Share capital</t>
  </si>
  <si>
    <t>Distributable equity</t>
  </si>
  <si>
    <t>Total equity</t>
  </si>
  <si>
    <t>Current liabilities</t>
  </si>
  <si>
    <t>Contract liabilities</t>
  </si>
  <si>
    <t>Trade payables</t>
  </si>
  <si>
    <t>Other payables</t>
  </si>
  <si>
    <t>Income taxes payable</t>
  </si>
  <si>
    <t>Total Current liabilities</t>
  </si>
  <si>
    <t>Total liabilities</t>
  </si>
  <si>
    <t>Total equity and liabilities</t>
  </si>
  <si>
    <t>Consolidated Statements of Changes in Equity - EUR (€) € in Thousands</t>
  </si>
  <si>
    <t>Total</t>
  </si>
  <si>
    <t>Issued Capital [member]</t>
  </si>
  <si>
    <t>Share Premium [member]</t>
  </si>
  <si>
    <t>Foreign Currency Translation Reserve [member]</t>
  </si>
  <si>
    <t>Share-based Payment Reserve [member]</t>
  </si>
  <si>
    <t>Accumulated Deficit [member]</t>
  </si>
  <si>
    <t>Equity at Dec. 31, 2015</t>
  </si>
  <si>
    <t>Loss for the year</t>
  </si>
  <si>
    <t>Other comprehensive loss, net of tax</t>
  </si>
  <si>
    <t>Share-based payment (Note 6)</t>
  </si>
  <si>
    <t>Capital increase</t>
  </si>
  <si>
    <t>Cost of capital increase</t>
  </si>
  <si>
    <t>Equity at Dec. 31, 2016</t>
  </si>
  <si>
    <t>Equity at Dec. 31, 2017</t>
  </si>
  <si>
    <t>Equity at Dec. 31, 2018</t>
  </si>
  <si>
    <t>Consolidated Cash Flow Statements - EUR (€) € in Thousands</t>
  </si>
  <si>
    <t>Operating activities</t>
  </si>
  <si>
    <t>Reversal of non-cash consideration regarding revenue</t>
  </si>
  <si>
    <t>Reversal of share of profit/(loss) of associate</t>
  </si>
  <si>
    <t>Reversal of finance income</t>
  </si>
  <si>
    <t>Reversal of finance expenses</t>
  </si>
  <si>
    <t>Reversal of tax charge</t>
  </si>
  <si>
    <t>Adjustments for:</t>
  </si>
  <si>
    <t>Share-based payment</t>
  </si>
  <si>
    <t>Depreciation and amortization</t>
  </si>
  <si>
    <t>Changes in working capital:</t>
  </si>
  <si>
    <t>Trade payables and other payables</t>
  </si>
  <si>
    <t>Contract liabilities (deferred income)</t>
  </si>
  <si>
    <t>Cash flows generated from/(used in) operations</t>
  </si>
  <si>
    <t>Finance income received</t>
  </si>
  <si>
    <t>Finance expenses paid</t>
  </si>
  <si>
    <t>Income taxes received / (paid)</t>
  </si>
  <si>
    <t>Cash flows from/(used in) operating activities</t>
  </si>
  <si>
    <t>Investing activities</t>
  </si>
  <si>
    <t>Acquisition of property, plant and equipment</t>
  </si>
  <si>
    <t>Cash flows used in investing activities</t>
  </si>
  <si>
    <t>Financing activities</t>
  </si>
  <si>
    <t>Cash flows from / (used in) financing activities</t>
  </si>
  <si>
    <t>Increase / (decrease) in cash and cash equivalents</t>
  </si>
  <si>
    <t>Cash and cash equivalents at January 1</t>
  </si>
  <si>
    <t>Effect of exchange rate changes on balances held in foreign currencies</t>
  </si>
  <si>
    <t>Cash and cash equivalents at December 31</t>
  </si>
  <si>
    <t>Restricted cash included in cash and cash equivalents</t>
  </si>
  <si>
    <t>General Information</t>
  </si>
  <si>
    <t>Text block [abstract]</t>
  </si>
  <si>
    <t>Note 1—General Information
Ascendis Pharma A/S, together with its subsidiaries, is a clinical
stage biopharmaceutical company applying its innovative TransCon
technologies to build a leading, fully integrated rare disease
company. Ascendis Pharma A/S was incorporated in 2006 and is
headquartered in Hellerup, Denmark. Unless the context otherwise
requires, references to the “Company,”
“we,” “us” and “our” refer to
Ascendis Pharma A/S and its subsidiaries.
The address of the Company’s registered office is Tuborg
Boulevard 12, DK-2900
On February 2, 2015, the Company completed an initial public
offering, or IPO, which resulted in the listing of American
Depositary Shares, or ADSs, representing the Company’s
ordinary shares, under the symbol “ASND” in the United
States on The Nasdaq Global Select Market.
The Company’s Board of Directors approved these consolidated
financial statements on April 3, 2019.</t>
  </si>
  <si>
    <t>Summary of Significant Accounting Policies</t>
  </si>
  <si>
    <t>Note 2—Summary of Significant Accounting Policies
Basis of Preparation
The consolidated financial statements are prepared in accordance
with the International Financial Reporting Standards, or IFRS, as
issued by the International Accounting Standards Board, or IASB,
and as adopted by the European Union, or EU.
The accounting policies applied when preparing the consolidated
financial statements are described in detail below and are applied
for all entities. Unless otherwise stated under the section
“Changes in Accounting Policies and Disclosures” below,
these policies have been applied consistently to all years
presented. Significant accounting estimates used when exercising
the accounting policies are described in Note 3.
Our consolidated financial statements have been prepared under the
historical cost convention, apart from certain financial
instruments that are measured at fair value at initial
recognition.
Changes in Accounting Policies and Disclosures
New and Amended Standards and Interpretations
As of January 1, 2018, the Company has adopted IFRS 9,
“Financial Instruments”, which introduces a new
impairment model for financial assets measured at amortized cost
based on an expected credit loss model, which currently applies to
the Company’s bank deposits, trade receivables and deposits.
The implementation of the impairment model under IFRS 9 had no
impact on the consolidated financial statements.
At December 31, 2017, €17.4 million of trade payables and
€6.3 million of other payables were combined and presented as
a single amount of trade payables and other payables under current
liabilities in the consolidated statements of financial position.
In connection with adoption of IFRS 9, and in order to separate
financial liabilities from other payables, we have from December
31, 2018, presented other payables separately from trade payables
in the consolidated statements of financial position. Comparative
figures have been reclassified to reflect the change in
presentation. The adoption of IFRS 9 had no other impact on the
consolidated financial statements.
Further, the Company has adopted IFRS 15, “Revenue from
Contracts with Customers”, which establishes a single,
comprehensive framework for revenue recognition, based on a
five-step model, which applies to the Company’s licensing
agreements with multiple activities. IFRS 15 was adopted as of
January 1, 2018 using the “retrospective method with the
cumulative effect of initially applying this standard recognized at
the date of the initial application”. The adoption of IFRS 15
had no impact on the consolidated financial statements.
Going Concern
The Company’s Board of Directors has, at the time of
approving the consolidated financial statements, a reasonable
expectation that the Company has adequate resources to continue in
operational existence for the foreseeable future. Thus, we continue
to adopt the going concern basis of accounting in preparing the
financial statements.
Recognition and Measurement
Assets are recognized in the consolidated statements of financial
position when it is probable, as a result of a prior event, that
future economic benefits will flow to us and the value of the asset
can be measured reliably.
Liabilities are recognized in the consolidated statements of
financial position when we have a legal or constructive obligation
as a result of a prior event, and it is probable that future
economic benefits will flow from us and the value of the liability
can be measured reliably.
On initial recognition, assets and liabilities are measured at cost
or at fair value, depending on the classification of the items.
Measurement subsequent to initial recognition is affected as
described below for each financial statement item. Anticipated
risks and losses that arise before the time of presentation of the
consolidated financial statements and that confirm or invalidate
affairs and conditions existing at the consolidated statements of
financial position date are considered at the time of recognition
and measurement.
Income is recognized in the consolidated statements of profit or
loss when earned, whereas costs are recognized by the amounts
attributable to the financial year.
Basis of Consolidation
The consolidated financial statements include our parent company,
Ascendis Pharma A/S, and all enterprises over which the parent
company has control. We control an enterprise when we are exposed
to, or have rights to, variable returns from our involvement with
the enterprise and have the ability to control those returns
through our power over the entity. Accordingly, the consolidated
financial statements include Ascendis Pharma A/S and the
subsidiaries listed in Note 11.
Consolidation Principles
The consolidated financial statements comprise the Company, and its
subsidiaries at December 31, 2018. Subsidiaries, which are
enterprises where we have control at the balance sheet date, are
fully consolidated from the date upon which control is transferred
to us. They are deconsolidated from the date control ceases.
We re-assess
•
The contractual arrangement(s) with the other vote
holders of the enterprise
•
The Group’s voting rights and potential voting
rights
•
Rights arising from other contractual arrangements
All intra-group assets and liabilities, equity, income, expenses
and cash flows relating to transactions between our group
enterprises are eliminated in full on consolidation.
Subsidiaries and our associate apply accounting policies in line
with the Company’s accounting policies. When necessary,
adjustments are made to bring the entities’ accounting
policies in line with those of the Company.
An associate is an entity over which we have significant influence
over financial and operational decisions but where we have neither
control nor joint control. The Company’s associate is
accounted for using the equity method. Under the equity method, the
associate is initially recognized at cost. Thereafter, the carrying
amount of the investment is adjusted to recognize changes in the
Company’s share of net assets of the associate since the
acquisition date.
The consolidated statements of profit or loss includes the
Company’s share of result after tax and non-controlling
After application of the equity method, we determine whether it is
necessary to recognize an impairment loss related to the associate.
Accordingly, at each reporting date, we determine whether there is
objective evidence that the associate is impaired. If there is such
evidence, we calculate the amount of impairment as the difference
between the recoverable amount of the associate and its carrying
value. Any impairment loss is recognized within share of
profit/(loss) of associate in the consolidated statements of profit
or loss.
Foreign Currency
Functional and Presentation Currency
Items included in the consolidated financial statements are
measured using the functional currency of each Group entity.
Functional currency is the currency of the primary economic
environment in which the entity operates. The consolidated
financial statements are presented in Euro (EUR), which is also the
functional currency of the parent company.
Translation of Transactions and Balances
On initial recognition, transactions in currencies other than the
individual entity’s functional currency are translated
applying the exchange rate in effect at the date of the
transaction. Receivables, payables and other monetary items
denominated in foreign currencies that have not been settled at the
balance sheet date are translated using the exchange rate in effect
at the balance sheet date.
Exchange rate differences that arise between the rate at the
transaction date and the rate in effect at the payment date, or the
rate at the balance sheet date, are recognized in profit or loss as
financial income or financial expenses. Property, plant and
equipment, intangible assets and other non-monetary
Currency Translation of Group Enterprises
When subsidiaries or associates that present their financial
statements in a functional currency other than EUR are recognized
in the consolidated financial statements, their statements of
profit or loss are translated at average exchange rates. Balance
sheet items are translated using the exchange rates at the balance
sheet date. Exchange rate differences arising from translation of
foreign entities’ balance sheet items at the beginning of the
year to the balance sheet date exchange rates as well as from
translation of statements of profit or loss from average rates to
the exchange rates at the balance sheet date are recognized in
other comprehensive income. Similarly, exchange rate differences
arising from changes that have been made directly in a foreign
subsidiary’s equity are recognized in other comprehensive
income.
Business Combinations
Newly acquired or newly established subsidiaries are recognized in
the consolidated financial statements from the time of acquiring or
establishing such enterprises. Time of acquisition is the date on
which control of the enterprise is actually acquired.
When acquiring new enterprises over which we obtain control, the
acquisition method is applied. Under this method, we identify
assets, liabilities and contingent liabilities of these enterprises
and measure them at fair value at the acquisition date.
Restructuring costs are only recognized in the pre-acquisition
The acquisition price for an enterprise consists of the fair value
of the consideration paid for the acquired enterprise. Costs that
are attributable to the acquisition of the enterprise are
recognized in the consolidated statement of profit or loss when
incurred.
The excess of the consideration transferred, the amount of any
non-controlling
Goodwill is subject to annual impairment test. Impairment is
calculated as the difference between the recoverable amount of the
cash-generating unit that the goodwill relates to, and it’s
carrying amount. Any impairment loss is recognized in the
consolidated statement of profit or loss in a separate line
item.
Revenue
Our revenue is primarily generated from collaboration- and license
agreements. Further, we also generate revenue from development
services under development and commercialization agreements.
Additionally, revenue is generated from feasibility studies for
potential partners to evaluate if our TransCon technologies enables
certain advantages for their product candidates of interest. Such
feasibility studies are often structured as short-term agreements
with fixed fees for the work that we perform.
With reference to “Changes to accounting policies and
disclosures”, the Company has adopted IFRS 15, “Revenue
from Contracts with Customers”, effective from
January 1, 2018. Thus, until December 31, 2017 revenue
was recognized when it was probable that future economic benefits
would flow to us and these benefits could be measured reliably.
Further, revenue recognition required that all significant risks
and rewards of ownership of the goods or services included in the
transaction had been transferred to the buyer, and that we retained
neither continuing managerial involvement to the degree usually
associated with ownership nor effective control over the goods or
services sold.
From January 1, 2018, upon adoption of IFRS 15, when we enter
into contract with customers, we assess the goods and/or services
promised in the contract and identify distinct performance
obligations. A promise in the agreement is considered a distinct
performance obligation if both of the following criteria are
met:
•
the customer can benefit from the goods or service
either on its own or together with other resources that are readily
available to the customer (i.e. the goods or service is capable of
being distinct); and
•
the entity’s promise to transfer the goods or
service to the customer is separately identifiable from other
promises in the contract (i.e. the promise to transfer the goods or
service is distinct within the context of the contract).
Under collaboration-, license, and other agreements that contain
multiple promises to the customer, the promises are identified and
accounted for as separate performance obligations, if these are
distinct. If promises are not distinct, we combine those goods or
services with other promised goods or services until we identify a
bundle of goods or services that is distinct.
The transaction price in the contract is measured at fair value and
reflects the consideration we expect to be entitled to in exchange
for those goods or services. In the transaction price, variable
consideration including milestone payments, is only included to the
extent that it is highly probable that a significant reversal in
the amount of cumulative revenue recognized will not occur when the
uncertainty associated with the variable consideration is
subsequently resolved.
The transaction price is allocated to each performance obligation
according to their stand-alone selling prices and is recognized
when control of the goods or services are transferred to the
customer either, over time or at a point in time.
Revenue is stated net of value added tax, duties, etc. collected on
behalf of a third party, and discounts. Usually the payment terms
are within 1-2
The transition to IFRS 15 had no impact on recognition and
measurement of revenue.
Research and Development Costs
Our research and development costs consist primarily of
manufacturing costs, preclinical and clinical study costs, salaries
and other personnel costs including pension and share-based
payment, the cost of facilities, the cost of obtaining and
maintaining our intellectual property portfolio, and the
depreciation of assets used in research and development
activities.
Research costs comprise costs incurred at the early stages of the
drug development cycle from the initial drug discovery and are
recognized in the consolidated statement of profit or loss when
incurred.
A development project involves a single product candidate
undergoing a series of studies to illustrate its safety profile and
effect on human beings prior to obtaining the necessary approval
from the appropriate authorities. Due to the risk related to the
development of pharmaceutical products, we cannot estimate the
future economic benefits associated with individual development
projects with sufficient certainty until the development project
has been finalized and the necessary market approval of the final
product has been obtained. As a consequence, all development costs
are recognized in the consolidated statement of profit or loss in
the period to which they relate. Development costs also comprise
manufacturing costs related to validation batches, or process
performance qualification batches, on late-stage development
projects.
General and Administrative Expenses
General and administrative expenses comprise salaries and other
personnel costs including pension and share-based payment, office
supplies, cost of facilities, and depreciation and amortization
related to administrative activities.
General and administrative expenses are recognized in the
consolidated statement of profit or loss in the period to which
they relate.
Share-based Incentive Programs
Share-based incentive programs under which board members, employees
and external consultants have the option to purchase shares in
Ascendis Pharma A/S (equity-settled share-based payment
arrangements) are measured at the equity instrument’s fair
value at the grant date.
The cost of equity-settled transactions is determined by the fair
value at the date of grant using the Black-Scholes valuation model.
The cost is recognized together with a corresponding increase in
equity over the period in which the performance and/or service
conditions are fulfilled, the vesting period. The fair value
determined at the grant date of the equity-settled share-based
payment is expensed on a straight-line basis over the vesting
period for each tranche, based on our best estimate of the number
of equity instruments that will ultimately vest. No expense is
recognized for grants that do not ultimately vest.
Where an equity-settled grant is cancelled, it is treated as if it
vested on the date of the cancellation, and any expense not yet
recognized for the grant is recognized immediately. This includes
any grant where non-vesting
Where the terms and conditions for an equity-settled grant is
modified, we recognize as minimum the services measured at the
grant date fair value over the vesting period. Additionally, we
re-measure
If a new grant is substituted for the cancelled grant and
designated as a replacement grant on the date that it is granted,
the cancelled and new grants are treated as if they were a
modification of the original grant, as described in the previous
paragraph.
Any social security contributions payable in connection with the
grant or exercise of the warrants are recognized as incurred.
The assumptions used for estimating the fair value of share-based
payment transactions are disclosed in Note 6.
Finance Income and Expenses
Finance income and expenses comprise interest income and expenses
and realized and unrealized exchange rate gains and losses on
transactions denominated in foreign currencies.
Interest income and interest expenses are stated on an accrual
basis using the principal and the effective interest rate. The
effective interest rate is the discount rate that is used to
discount expected future payments related to the financial asset or
the financial liability in order for the present value of such
asset or liability to match their carrying amount.
Income Taxes
Tax for the year, which consists of current tax for the year and
changes in deferred tax, is recognized in the consolidated
statement of profit or loss by the portion attributable to the
profit or loss for the year and recognized directly in equity or
other comprehensive income by the portion attributable to entries
directly in equity and in other comprehensive income. The current
tax payable or receivable is recognized in the balance sheet,
stated as tax computed on this year’s taxable income,
adjusted for prepaid tax.
When computing the current tax for the year, the tax rates and tax
rules enacted or substantially enacted at the balance sheet date
are used. Current tax payable is based on taxable profit or loss
for the year. Taxable profit or loss differs from net profit or
loss as reported in the consolidated statements of profit or loss
because it excludes items of income or expense that are taxable or
deductible in prior or future years. It also further excludes items
that are never taxable or deductible.
Deferred tax is recognized according to the balance sheet liability
method of all temporary differences between carrying amounts and
tax-based
Deferred tax liabilities are recognized on all temporary
differences related to investments in our subsidiaries, unless we
are able to control when the deferred tax is realized, and it is
probable that the deferred tax will not become due and payable as
current tax in the foreseeable future.
Deferred tax is calculated based on the planned use of each asset
and the settlement of each liability, respectively.
Deferred tax is measured using the tax rates and tax rules in the
relevant countries that, based on acts in force or acts in reality
in force at the balance sheet date, are expected to apply when the
deferred tax is expected to crystallize as current tax. Changes in
deferred tax resulting from changed tax rates or tax rules are
recognized in the consolidated statement of profit or loss unless
the deferred tax is attributable to transactions previously
recognized directly in equity or other comprehensive income. In the
latter case, such changes are also recognized in equity or other
comprehensive income.
Deferred tax assets, including the tax base of tax loss carry
forwards, are recognized in the balance sheet at their estimated
realizable value, either as a set-off
Intangible Assets
Goodwill
Goodwill is initially measured at cost, being the excess of the
aggregate of the consideration transferred and the amount
recognized for non-controlling
Property, Plant and Equipment
Property, plant and equipment is measured at cost less accumulated
depreciation and impairment losses. Cost comprises the acquisition
price, costs directly attributable to the acquisition and
preparation costs of the asset until the time when it is ready to
be put into operation.
Subsequent costs are included in the carrying amount of the asset
or recognized as a separate asset, as appropriate, only when it is
probable that future economic benefits associated with the assets
will flow to us and the costs of the items can be measured
reliably. All repair and maintenance costs are charged to the
consolidated statement of profit or loss during the financial
periods in which they are incurred.
Plant and equipment acquired for research and development
activities, which are expected to be used for research and
development activities for more than one year, are capitalized and
depreciated over the estimated useful life as research and
development costs.
If the acquisition or use of the asset involves an obligation to
incur costs of decommissioning or restoration of the asset, the
estimated related costs are recognized as a provision and as part
of the relevant asset’s cost, respectively.
The basis for depreciation is cost less estimated residual value.
The residual value is the estimated amount that would be earned if
selling the asset today net of selling costs, assuming that the
asset is of an age and a condition that is expected after the end
of its useful life. The cost of a combined asset is divided into
smaller components, with such components depreciated individually
if their useful lives vary.
Depreciation commences when the asset is available for use, which
is when it is in the location and condition necessary for it to be
capable of operating in the manner we intend.
Depreciation is calculated on a straight-line basis from the
following assessment of an asset’s expected useful life:
Process plant and machinery 5 - 10 years
Other fixtures and fittings, tools and
equipment 3 - 5 years
Leasehold improvements 3 - 5 years
The useful life for plant and equipment used in specific
development activities, reflects the estimated time of the relevant
development project.
Depreciation methods, useful lives and residual amounts are
re-assessed
Property, plant and equipment are written down to the lower of
recoverable amount and carrying amount, as described in the
“Impairment” section below.
Depreciation, impairment losses and gains and losses on disposal of
property, plant and equipment are recognized in the consolidated
statement of profit or loss as research and development costs or as
general and administrative expenses, as appropriate.
Impairment
Property, plant and equipment and finite-lived intangible assets
are reviewed for impairment whenever events or circumstances
indicate that the carrying amount may not be recoverable. The
recoverable amount of goodwill is estimated annually irrespective
of any recorded indications of impairment.
An impairment loss is recognized for the amount by which the
asset’s carrying amount exceeds its recoverable amount. The
recoverable amount is the higher of an asset’s fair value
less costs of disposal and value in use. For the purpose of
assessing impairment, assets are grouped at the lowest levels for
which there are largely independent cash inflows, or
cash-generating units, which for goodwill represent the lowest
level within the enterprise at which the goodwill is monitored for
internal management purposes. Prior impairments of non-financial
Receivables
Receivables comprise deposits, trade receivables, and other
receivables, which are separately presented in the consolidated
statements of financial position.
With reference to “Changes to accounting policies and
disclosures”, the Company has adopted IFRS 9,
“Financial Instruments”, effective as of
January 1, 2018. Thus, until December 31, 2017, deposits
and trade receivables were classified as loans and receivables,
constituting financial assets with fixed or determinable payments.
Receivables were initially recognized at their fair value, and
subsequently measured at amortized cost.
From January 1, 2018, receivables (excluding receivables
related to VAT and other indirect tax receivables) are classified
as financial assets at amortized cost, as these are held to collect
contractual cash flows and thus give rise to cash flows
representing solely payments of principal and interest. Trade
receivables are initially recognized at their transaction price and
subsequently measured at amortized cost. Deposits are initially
measured at their fair value and subsequently measured at amortized
cost.
Other receivables comprise VAT and other indirect tax receivables,
and thus not classified as financial assets, are measured at cost
less impairment.
The carrying amount of receivables usually equals their nominal
value less provision for impairments.
Prepayments
Prepayments comprise costs relating to a future financial period.
Prepayments are measured at cost.
Cash and Cash Equivalents
Cash and cash equivalents comprise cash and demand deposits with
financial institutions. Cash and cash equivalents are measured at
amortized cost.
Allowance for Expected Credit Losses on Financial
Assets
Financial assets comprise receivables (excluding receivables
relating to VAT and other indirect tax receivables) and cash and
cash equivalents.
In connection with adoption of IFRS 9, the Company has implemented
a new impairment model for financial assets measured at amortized
cost based on an expected credit loss model. Until
December 31, 2017, provision for bad debts on financial assets
was determined on the basis of an individual assessment of each
receivable and recognized using an allowance account. From
January 1, 2018 provision for bad debts is determined on the
basis of a forward-looking expected credit loss (ECL”) model.
ECLs are based on the difference between the contractual cash flows
due in accordance with the contract and the cash flows that we
expect to receive, discounted at an approximation of the original
effective interest rate.
For receivables, we will apply a simplified approach in calculating
ECLs. Therefore, we will not track changes in credit risk, but
instead we will assess a loss allowance based on lifetime ECL at
each reporting date. Lifetime ECLs will be assessed on historical
credit loss experience, adjusted for forward-looking factors
specific to the debtors and the economic environment.
For cash and cash equivalents, ECLs are assessed in two stages. For
credit exposures for which there has not been a significant
increase in credit risk since initial recognition, ECLs are
assessed for credit losses that result from default events that are
possible within the next 12-months (“12-month
Shareholders’ Equity
The share capital comprises the nominal amount of the parent
company’s ordinary shares, each at a nominal value of DKK 1,
or approximately €0.13. All shares are fully paid.
Share premium reserve comprises the amounts received, attributable
to shareholders’ equity, in excess of the nominal amount of
the shares issued at the parent company’s capital increases,
reduced by any expenses directly attributable to the capital
increases.
Foreign currency translation reserve includes exchange rate
adjustments relating to the translation of the results and net
assets of our foreign operations from their functional currencies
to our presentation currency. The accumulated reserve of a foreign
operation is recognized in the consolidated statement of profit or
loss at the time we lose control, and thus cease to consolidate
such foreign operation. The foreign currency translation reserve is
an unrestricted reserve that is available to be distributed as
dividends to the Company’s shareholders.
Reserve for share-based payment represents the corresponding
entries to the share-based payment recognized in the consolidated
statement of profit or loss, arising from our warrant programs.
Retained earnings or accumulated deficit represents the accumulated
profits or losses from the Company’s operations. A positive
reserve is available to be distributed as dividends to the
Company’s shareholders.
Leases
Leases of property, plant and equipment, where we have
substantially all of the risks and rewards of ownership, are
classified as finance leases. Other leases are classified as
operating leases.
No finance leases were in place at December 31, 2018 or
December 31, 2017. Lease payments on operating leases are
recognized on a straight-line basis in the consolidated statement
of profit or loss over the term of the lease.
Total commitments under operating leases is disclosed in note
16.
Trade Payables
Trade payables including accrued expenses are measured at amortized
cost applying the effective interest method to the effect that the
difference between proceeds and nominal amount is recognized in the
consolidated statement of profit or loss as a financial expense
over the term of the liability.
Other Payables
Other payables comprise payables to public authorities, and
short-term employee benefits payable within one year. Other
payables are measured at their net-realizable
Contract Liabilities
Contract liabilities comprise deferred income from collaboration
agreements and license agreements, where consideration received do
not match the individual deliverables with respect to amount and
satisfied performance obligations. Deferred income typically arises
from up-front up-front up-front
Deferred income is recognized as revenue in the consolidated
statement of profit or loss when the relevant performance
obligation, to which the deferred revenue relates, is
satisfied.
Cash Flow Statement
The cash flow statement shows cash flows from operating, investing
and financing activities as well as cash and cash equivalents at
the beginning and the end of the financial year.
Cash flows from operating activities are presented using the
indirect method and calculated as the profit or loss adjusted for
non-cash
Cash flows from investing activities comprise payments in
connection with acquisitions, development, improvement and sale,
etc. of intangible assets, property, plant and equipment, and group
enterprises.
Cash flows from financing activities comprise changes in the share
capital of Ascendis Pharma A/S and related costs.
The effect of exchange rate changes on cash and cash equivalents
held or due in a foreign currency is presented separately from cash
flows from operating, investing and financing activities.
Cash flows in currencies other than the functional currency are
recognized in the cash flow statement, using the average exchange
rates.
Cash and cash equivalents comprise cash at hand and deposits with
financial institutions.
Any restricted cash included in the balance of cash and cash
equivalents is presented as an additional disclosure in the cash
flow statement.
Segment Reporting
We are managed and operated as one operating and reportable
segment. No separate operating segments or reportable segments have
been identified in relation to product candidates or geographical
markets. Accordingly, except for entity wide disclosures, we do not
disclose segment information on business segments or geographical
markets.
Basic EPS
Basic Earnings per Share, or EPS, is calculated as the consolidated
net income or loss from continuing operations for the period
divided by the weighted average number of ordinary shares
outstanding.
Diluted EPS
Diluted earnings per share is calculated as the consolidated net
income or loss from continuing operations for the period divided by
the weighted average number of ordinary shares outstanding adjusted
for the dilutive effect of share equivalents. If the consolidated
statement of profit or loss shows a net loss, no adjustment is made
for the dilutive effect, as such effect would be anti-dilutive.
New International Financial Reporting Standards Not Yet
Effective
The IASB has issued, and the European Union has adopted, a number
of new or amended standards, which have not yet become effective.
Therefore, these new standards have not been incorporated in these
consolidated financial statements. Our financial reporting is
expected to be affected by such new or improved standards to the
extent described below.
•
In January 2016, the IASB issued IFRS 16
“Leases”. The standard was endorsed by the EU in 2017
and will be effective for annual periods beginning on or after
January 1, 2019 and replaces the current IAS 17
“Leases”. IFRS 16 requires, with a few exceptions,
lessees to rec</t>
  </si>
  <si>
    <t>Critical Accounting Judgments and Key Sources of Estimation Uncertainty</t>
  </si>
  <si>
    <t>Note 3—Critical Accounting Judgments and Key Sources of
Estimation Uncertainty
In the application of our accounting policies, we are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Critical Judgments in Applying Accounting
Policies
The following are the critical judgments, apart from those
involving estimates, see below, made in the process of applying our
accounting policies and that have the most significant effect on
the amounts recognized in our consolidated financial
statements.
Revenue Recognition
We evaluate all our revenue generating transactions to ensure
recognition in accordance with IFRS. Revenue is primarily generated
from collaboration- and license agreements, which typically involve
multiple promises, and thus require significant judgments by us on
certain areas including:
•
Determining whether the promises in the agreements are
distinct performance obligations;
•
Identifying and constraining variable consideration in
the transaction price including milestone payments;
•
Allocating transaction price to identified performance
obligations based on their relative stand-alone selling prices;
and
•
Determining whether performance obligations are
satisfied over time, or at a point in time.
Critical judgments relating to revenue recognition are described
below.
Collaboration Agreements
Identifying Performance Obligations
Our two collaboration agreements in place were entered in 2010 and
2013, respectively. The agreements include grant of licenses and
contemplate our involvement in the ongoing research and development
of our partnered product candidates.
At the time the collaboration agreements were entered, the product
candidates were early-stage development projects, where the
partnered development activities were considered single performance
obligations. Accordingly, up-front
License Agreements
The judgments that significantly affect the determination of the
amount and timing of revenue from contracts with customers relates
to three license agreements, which were entered into in 2018.
Identifying Performance Obligations and Allocating Transaction
Price
The three license agreements grant the licensee exclusive rights to
develop, manufacture, and commercialize the patented product
candidates in Greater China (the “Territory”),
including the right to grant sub-licenses
In determination of the performance obligations under the license
agreements, we have considered the stand-alone values of the
promises in the contracts, and our responsibility in the future
development activities including bringing the licensed products to
market in the Territory.
While licensed product candidates are all in phase 1 or later, we
have concluded that the licensee can benefit from each promise in
the contract either on their own or together with readily available
resources. Thus, each of the license agreements comprise following
distinct performance obligations, licenses, development services,
and clinical trial supplies, respectively.
Classification of Licenses as “Right-to-Use” “Right-to-Access”
We have considered whether we are obligated or expected to perform
research and development activities that significantly affect the
licensee’s ability to benefit from product candidates. If we
are contractually obligated, or if we determine that we are
expected to perform research and development activities affecting
the stand-alone functionality of the product candidate, the license
is classified as “right-to-access”. “right-to-use”.
While licensed products are patented drug formulas, our future
activities do not affect their stand-alone functionalities.
Accordingly, all three licenses been classified
as “right-to-use”,
Share-Based Payment
IFRS 2, “Share-Based Payment” requires an entity to
reflect in its profit or loss and financial position the effects of
share-based payment transactions, including expenses associated
with transactions in which share options are granted to employees.
We have granted warrants to employees, consultants and board
members under three different programs.
We use the Black-Scholes option-pricing model to value the warrants
granted and critical judgments need to be exercised in determining
the appropriate input to the valuation model as well as to
determine the appropriate way of recognizing the expenses under
IFRS 2.
Warrants granted under our warrant programs vest on a monthly basis
over periods of up to 48 months. Due to the graded vesting, the
related expenses are recognized on an accelerated basis; i.e. each
tranche of a warrant grant is treated separately for expense
recognition purposes. Accordingly, the expenses related to each
warrant grant is treated in up to 48 tranches, all being recognized
over the vesting period.
See Note 6 for additional details on our warrant programs and
recognition of expenses under IFRS 2.
Internally Generated Intangible Assets
IAS 38, “Intangible Assets” prescribes that intangible
assets arising from development projects must be recognized in the
balance sheet if the criteria for capitalization are met. That
means (1) that the development project is clearly defined and
identifiable; (2) that technological feasibility, adequate
resources to complete and a market for the product or an internal
use of the project can be documented; (3) that the expenditure
attributable to the development project can be measured reliably;
and (4) that we have the intent to produce and market the
product or use it internally.
Such an intangible asset shall be recognized if it can be
documented that the future income from the development project will
exceed the aggregate cost of development, production, sale and
administration of the product.
Due to the risk associated with drug development, future income
from development projects cannot be determined with sufficient
certainty until the development activities have been completed and
the necessary marketing approvals have been obtained. Accordingly,
we do not recognize internally generated intangible assets at this
time.
Joint Arrangements / Collaboration Agreements
Collaboration agreements within our industry are often structured
so that each party contributes its respective skills in the various
phases of a development project. No joint control exists for such
collaborations and the parties do not have any financial
obligations on behalf of each other. Accordingly, neither of our
collaborations nor license agreements are considered to be joint
arrangements as defined in IFRS 11, “Joint
Arrangements”.
Investment in Associate
On initial recognition of investments, we assess whether we have
power over the enterprise. An associate is an enterprise where we
have neither control or joint control, but where we have
significant influence over financial and operational decisions
based on judgment of the following factors:
•
the contractual arrangement(s) with the other vote
holders of the investee
•
board representation
•
rights arising from other contractual arrangements
•
the Company’s voting rights and rights over
protective decisions.
We have analyzed the structure of our investment in VISEN
Pharmaceuticals and concluded that the enterprise is classified as
an associate as defined in IAS 28 “Investments in Associates
and Joint Ventures”.
Key Sources of Estimation Uncertainty
The following are the key assumptions concerning the future, and
other key sources of estimation uncertainty at the end of the
reporting period, that have a significant risk of causing a
material adjustment to the carrying amount of assets and
liabilities within the next financial year.
Revenue Recognition—Allocation of Transaction Price to
Performance Obligations
Transaction price for license agreements
comprises up-front, non-refundable, non-cash
For two license agreements, entered in 2018, we have
allocated up-front
Impairment of Goodwill
Determining whether goodwill is impaired requires an estimation of
the recoverable amount, being the higher of fair value less costs
of disposal or value in use, of the cash-generating units to which
goodwill has been allocated. The Company is determined to be a
single cash-generating unit. Accordingly, the recoverable amount is
determined based on an estimation of the Company’s fair value
less costs of disposal. We have determined the fair value of
goodwill after taking into account the market value of our ADSs
representing the enterprise value of the group enterprise as of the
balance sheet date. No impairment loss has been recognized in 2018,
2017 or 2016. The carrying amount of goodwill at December 31,
2018 and 2017 was €3.5 million. See note 9 for further
details.
Recognition of Accruals for Manufacturing and Clinical Trial
Activities
Payment terms for contractual work related to development,
manufacturing and clinical trial activities do not necessarily
reflect the stage of completion of the individual projects and
activities. Determination of the stage of completion for ongoing
activities includes estimation uncertainties as future efforts to
complete the specific activity may be difficult to predict. We have
reviewed all significant ongoing activities at the balance sheet
date to determine the stage of completion compared to the invoices
received and recognized accruals for any additional costs.
Useful Lives of Property, Plant and Equipment
We review the estimated useful lives of property, plant and
equipment at the end of each reporting period. We have concluded
that the useful lives applied for 2018, 2017 and 2016 are
appropriate.
Except for the above areas, assumptions and estimates are not
considered to be critical to the consolidated financial
statements</t>
  </si>
  <si>
    <t>Note 4—Revenue
Revenue has been recognized in the consolidated statements of
profit or loss with the following amounts:
2018 2017 2016
(EUR’000)
Revenue from the rendering of services (recognized over time) 1,215 1,530 1,628
“Right-to-access”
—
— 2,978
“Right-to-use” 9,366
—
—
Total revenue 10,581 1,530 4,606
2018 2017 2016
(EUR’000)
Revenue from external customers (geographical)
North America 10,581 1,530 4,606
Total revenue 10,581 1,530 4,606</t>
  </si>
  <si>
    <t>Segment Information</t>
  </si>
  <si>
    <t>Note 5—Segment Information
We are managed and operated as one business unit. No separate
business areas or separate business units have been identified in
relation to product candidates or geographical markets.
Accordingly, except for entity wide disclosures, we do not disclose
information on business segments or geographical markets.
Geographical information on revenue is included in Note 4, and the
Company’s non-current
In the consolidated financial statements for 2018, a single
customer (our associate) accounts for more than 10% of total
revenue. For elaborating details, please refer to Note 12. The
revenue from single customers was €10.5 million,
€1.5 million, and €4.6 million for the
financial years ended December 31, 2018, 2017, and 2016,
respectively.</t>
  </si>
  <si>
    <t>Staff Cost</t>
  </si>
  <si>
    <t>Note 6—Staff Cost
2018 2017 2016
(EUR’000)
Wages and salaries 29,418 19,918 15,288
Share-based payment 19,652 9,709 7,321
Pensions (defined contribution plans) 444 324 49
Social security costs 1,793 1,156 913
Total staff costs 51,307 31,107 23,571
Average number of employees 167 121 92
Staff costs are recognized in the consolidated statement of profit
or loss as follows:
2018 2017 2016
(EUR’000)
Research and development costs 34,146 21,845 115,829
General and administrative expenses 17,161 9,262 7,742
Total staff costs 51,307 31,107 23,571
Key Management Personnel includes our Board of Directors (7
persons; 2017: 8 persons) and Executive Board (2 persons; 2017: 2
persons).
Compensation to Key Management Personnel comprises salaries,
participation in annual bonus schemes, and share-based
compensation. Share-based compensation is elaborated in further
details in the section “Share-based payment”.
Compensation to Key Management Personnel included above is
summarized below:
2018 2017 2016
(EUR’000)
Compensation to Key Management Personnel
Wages and salaries 1,809 1,731 1,449
Share-based payment 5,112 3,576 2,548
Pensions (defined contribution plans)
—
—
—
Social security costs 152 70 72
Total Compensation to Key Management Personnel 7,073 5,377 4,069
Out of the total compensation to key management personnel,
€1,851 thousand (2017: €1,467 thousand, 2016:
€1,187 thousand) related to the Board of Directors, and
€5,222 thousand (2017: €3,910 thousand, 2016:
€2,882 thousand) related to the Executive Board. Out of the
share-based payment to key management personnel, under the warrant
programs described below, €1,607 thousand (2017: €1,202
thousand, 2016: €,938 thousand) related to the Board of
Directors, and €3,505 thousand (2017: €2,374 thousand,
2016: €1,610 thousand) related to the Executive Board.
Share-based payment
Ascendis Pharma A/S has established warrant programs,
equity-settled share-based payment transactions, as an incentive
for all of our employees, members of our Board of Directors and
select external consultants.
Warrants are granted by the Board of Directors in accordance with
authorizations given to it by the shareholders of Ascendis Pharma
A/S. As of December 31, 2018, 8,078,187 warrants had been
granted, of which 19,580 warrants have been cancelled, 2,212,528
warrants have been exercised, 2,168 warrants have expired without
being exercised, and 232,282 warrants have been forfeited. As of
December 31, 2018, our Board of Directors was authorized to
grant up to 2,538,125 additional warrants to our employees, board
members and select consultants without preemptive subscription
rights for the shareholders of Ascendis Pharma A/S. Each warrant
carries the right to subscribe for one ordinary share of a nominal
value of DKK 1. The exercise price is fixed at the fair market
value of our ordinary shares at the time of grant as determined by
our board of directors. Vested warrants may be exercised in two or
four annual exercise periods as described below. Apart from
exercise prices and exercise periods, the programs are similar.
Vesting Conditions
Warrants issued during the period from 2008 to 2012 generally
vested over 36 months with 1/36 of the warrants vesting per month
from the date of grant. However, some of these warrants were
subject to shorter vesting periods, to a minimum of 24 months. All
such warrants have been exercised or have expired as of
December 31, 2018.
Effective from and after December 2012, warrants granted generally
vest over 48 months with 1/48 of the warrants vesting per month
from the date of grant.
Effective from and after December 2016, certain warrants issued to
board members vest over 24 months with 1/24 of the warrants vesting
per month from the date of grant.
Warrants generally cease to vest from the date of termination in
the event that (i) the warrantholder terminates the employment
contract and the termination is not a result of breach of the
employment terms by us, or (ii) in the event that we terminate
the employment contract and the warrantholder has given us good
reason to do so. The warrantholder will, however, be entitled to
exercise vested warrants in the first exercise period after
termination.
In the event that we terminate the employment contract and the
warrantholder has not given us good reason to do so, the
warrantholder may keep the right to continued vesting and exercise
of warrants as if the employment was still in effect. In such case,
any expense not yet recognized for the outstanding warrants is
recognized immediately.
Warrants issued to consultants, advisors and board members only
vest so long as the consultant, advisor or board member continues
to provide services to us.
Exercise Periods
Vested warrants may be exercised during certain exercise periods
each year. For 657,749 outstanding warrants, there are two annual
exercise periods that continue for 21 days from and including the
day after the publication of (i) the annual report
notification—or if such notification is not
published—the annual report and (ii) our interim
report (six-month (six-month second-to-last
In the event of liquidation, a merger, a demerger or a sale or
share exchange of more than 50% of our share capital, the
warrantholders may be granted an extraordinary exercise period
immediately prior to the transaction in which warrants may be
exercised.
Warrants not exercised by the warrantholder during the last
exercise period shall become null and void without further notice
or compensation or payment of any kind to the warrantholder.
If the warrantholder is a consultant, advisor or board member, the
exercise of warrants is conditional upon the warrantholder’s
continued service to us at the time the warrants are exercised. If
the consultant’s, advisor’s or board member’s
relationship with us should cease without this being attributable
to the warrantholder’s actions or omissions, the
warrantholder shall be entitled to exercise vested warrants in
the pre-defined
Adjustments
Warrantholders are entitled to an adjustment of the number of
warrants issued and/or the exercise price applicable in the event
of certain corporate changes. Events giving rise to an adjustment
include, among other things, increases or decreases to our share
capital at a price below or above market value, respectively, the
issuance of bonus shares, changes in the nominal value of each
share, and payment of dividends in excess of 10% of the
Company’s equity.
On January 13, 2015, in preparation for the Company’s
IPO, the shareholders decided at an extraordinary general meeting
to issue bonus shares in the ratio of 3:1 of the Company’s
authorized, issued and outstanding ordinary and preference shares.
The decision had a corresponding impact on the number of warrants
issued and the exercise prices for outstanding warrants.
Accordingly, the number of warrants was adjusted upwards in the
ratio of 3:1 with a corresponding downward adjustment of the
exercise prices in the ratio of 3:1. The effect of the bonus shares
has been retrospectively reflected in all periods presented in
these consolidated financial statements.
Warrant Activity
Warrant compensation cost is recognized in the consolidated
statement of profit or loss over the vesting period of the warrants
granted.
2018 2017 2016
(EUR’000)
Research and development costs 10,225 4,775 3,722
General and administrative expenses 9,427 4,934 3,599
Total warrant compensation costs 19,652 9,709 7,321
The following table specifies number and weighted average exercise
prices of, and movements in warrants during the year:
Total Warrants Weighted Average Exercise Price EUR
Outstanding at January 1, 2016 2,615,903 10.69
Granted during the year 1,202,500 17.69
Exercised during the year (1) (115,212 ) 7.63
Forfeited during the year (11,426 ) 13.88
Expired during the year
—
—
Outstanding at December 31, 2016 3,691,765 13.05
Vested at the balance sheet date 1,439,066 9.36
Granted during the year 1,196,000 30.15
Exercised during the year (1) (193,171 ) 8.49
Forfeited during the year (73,440 ) 16.42
Expired during the year
—
—
Outstanding at December 31, 2017 4,621,154 17.62
Vested at the balance sheet date 2,034,791 11.48
Granted during the year 1,637,375 54.43
Exercised during the year (1) (611,683 ) 10.82
Forfeited during the year (35,217 ) 28.24
Expired during the year
—
—
Outstanding at December 31, 2018 5,611,629 29.03
Vested at the balance sheet date 2,478,770 15.81
(1)
The weighted average share price (issued in $) at the
date of exercise was €58.01, €26.75, and €16.74
for the financial years ended December 31, 2018, 2017, and
2016, respectively.
The following table specifies the weighted average exercise prices
and weighted average remaining contractual life for outstanding
warrants at December 31, 2018, per grant year.
Number of Weighted Weighted
Granted in 2012 532,011 8.00 56
Granted in 2013 83,738 8.00 56
Granted in 2014 314,997 6.78 59
Granted in 2015 815,895 15.67 83
Granted in 2016 1,067,469 17.89 93
Granted in 2017 1,164,144 30.15 106
Granted in 2018 1,633,375 54.43 118
Outstanding at December 31, 2018 5,611,629 29.03 96
At December 31, 2018, the exercise prices of outstanding
warrants under our warrant programs range from €6.48 to
€60.23 depending on the grant dates.
The range of exercise prices for outstanding warrants was
€6.48 - €31.60, and €6.48 - €19.42, for the
financial years ended December 31, 2017, and 2016,
respectively. The weighted average remaining life for outstanding
warrants was 112 months and 109 months, for the financial years
ended December 31, 2017, and 2016, respectively.
Warrant Compensation Costs
Warrant compensation costs are determined with basis in the grant
date fair value of the warrants granted and recognized over the
vesting period. Fair value of the warrants is calculated at the
grant dates by use of the Black-Scholes Option Pricing model with
the following assumptions: (1) an exercise price equal to or
above the estimated market price of our shares at the date of
grant; (2) an expected lifetime of the warrants determined as
a weighted average of the time from grant date to date of becoming
exercisable and from grant date to expiry of the warrants;
(3) a risk free interest rate equaling the effective interest
rate on a Danish government bond with the same lifetime as the
warrants; (4) no payment of dividends; and (5) a
volatility for comparable companies for a historic period equaling
the expected lifetime of the warrants. The expected volatility
reflects the assumption that the historical volatility over a
period similar to the life of the warrants is indicative of future
trends. The expected volatility has been calculated using a simple
average of daily historical data of comparable publicly traded
companies, as we do not have sufficient data for the volatility of
our own share price.
The following table summarizes the input to the Black-Scholes
Option Pricing model and the calculated fair values for warrant
grants in 2018, 2017 and 2016:
2018 2017 2016
Expected volatility 53 – 57% 54 — 60% 57 — 60%
Risk-free interest rate (0.23) – 0.46%
(0.34) — 0.25%
(0.32) — 0.30%
Expected life of warrants (years) 5.05 – 7.14 5.05 — 7.10 5.05 — 7.13
Weighted average exercise price EUR 54.43 EUR 30.15 EUR 17.69
Fair value of warrants granted in the year
EUR 17.90 – 31.81
EUR 9.65 — 17.29
EUR 5.78 — 11.07</t>
  </si>
  <si>
    <t>Finance Income and Finance Expenses</t>
  </si>
  <si>
    <t>Note 7—Finance Income and Finance Expenses
2018 2017 2016
(EUR’000)
Interest income 4,020 923 123
Exchange rate gains 20,694
— 7,177
Total finance income 24,714 923 7,300
Interest expense (127 ) (97 ) (5 )
Exchange rate losses
— (13,659 ) (3,107 )
Total finance expenses (127 ) (13,756 ) (3,112 )
Interest income and expenses relates to financial assets and
liabilities measured at amortized cost.</t>
  </si>
  <si>
    <t>Tax on Profit/(Loss) for the Year and Deferred Tax</t>
  </si>
  <si>
    <t>Note 8—Tax on Profit/(Loss) for the Year and Deferred
Tax
2018 2017 2016
(EUR’000)
Tax on profit/(loss) for the year:
Current tax (expense)/income 394 477 227
394 477 227
Tax for the year can be explained as follows:
Profit/(loss) before tax (130,491 ) (124,374 ) (68,732 )
Tax at the Danish corporation tax rate of 22% 28,708 27,362 15,121
Tax effect of:
Non-deductible (4,327 ) (1,553 ) (1,153 )
Additional tax deductions 4,074 356 65
Share of profit/(loss) of associate (71 )
—
—
Unrecognized deferred tax from associate (2,312 )
—
—
Tax credits
— (1,028 ) (740 )
Other effects including effect of different tax rates 143 598 266
Valuation adjustments on deferred tax assets (25,821 ) (25,258 ) (13,332 )
Tax on profit/(loss) for the year 394 477 227
Effective tax rate (0.30 )% (0.38 )% (0.33 )%
No changes to deferred tax has been recognized in the consolidated
statement of profit or loss for 2018, 2017 or 2016.
2018 2017 2016
(EUR’000)
Specification of Deferred Tax Asset
Tax deductible losses (74,120 ) (52,084 ) (27,188 )
Deferred income (3,092 ) (86 ) (144 )
Other temporary differences (1,324 ) (545 ) (124 )
Valuation allowances 78,536 52,715 27,456
Total Deferred Tax Asset at December 31 0 0 0
The deferred tax assets have not been recognized in the
consolidated statements of financial position due to uncertainty
relating to the future utilization. The deferred tax asset can be
carried forward without timing limitations. For tax losses carried
forward, certain limitations exist for amounts to be utilized each
year.
Under Danish tax legislation, tax losses may be partly refunded by
the tax authorities to the extent such tax losses arise from
research and development activities. For the year ended
December 31, 2018, the jointly taxed Danish entities had a
negative taxable income, and accordingly were entitled to a tax
refund of approximately €0.7 million, compared to
approximately €0.7 million and €0.7 million
for the years ended December 31, 2017 and 2016,
respectively.
The parent company Ascendis Pharma A/S is jointly taxed with its
Danish subsidiaries. The current Danish corporation tax is
allocated between the jointly taxed Danish companies in proportion
to their taxable income (full absorption with refunds for tax
losses). These companies are taxed under
the on-account</t>
  </si>
  <si>
    <t>Intangible Assets</t>
  </si>
  <si>
    <t>Note 9—Intangible Assets
Goodwill
(EUR’000)
Cost:
At January 1, 2017 3,495
Additions
—
December 31, 2017 3,495
Additions
—
December 31, 2018 3,495
Accumulated impairment:
At January 1, 2017
—
Impairment charge
—
At December 31, 2017
—
Impairment charge
—
At December 31, 2018
—
Carrying amount:
At December 31, 2018 3,495
At December 31, 2017 3,495
Due to the risk associated with drug development, future income
from development projects cannot be determined with sufficient
certainty until the development activities have been completed and
the necessary marketing approvals have been obtained. Accordingly,
we do not recognize internally generated intangible assets at this
time. Thus, all research and development costs incurred for the
financial years ended December 31, 2018, 2017 and 2016, were
recognized in the consolidated statement of profit or loss.
Goodwill relates to the acquisition of Complex Biosystems GmbH (now
Ascendis Pharma GmbH) in 2007. Goodwill was calculated as the
excess amount of the purchase price to the fair value of
identifiable assets acquired, and liabilities assumed at the
acquisition date. Business combinations recognized before
January 1, 2012, the Company’s date of transition to
IFRS, have not been adjusted to IFRS 3, “Business
Combinations”. Ascendis Pharma GmbH was initially a separate
technology platform company but is now an integral part of our
research and development activities, including significant
participation in the development services provided to our external
collaboration partners. Accordingly, it is not possible to look
separately at Ascendis Pharma GmbH when considering the recoverable
amount of the goodwill. Goodwill is monitored and tested for
impairment on a consolidated level as we are considered to
represent one cash-generating unit. The recoverable amount of the
cash-generating unit is determined based on an estimation of the
Company’s fair value less costs of disposal. We have
determined the fair value of goodwill after taking into account the
market value of our ADSs representing the enterprise value of our
group enterprises as of the balance sheet date. The computation of
our enterprise value significantly exceeded the carrying amount of
our equity, leaving sufficient value to cover the carrying amount
of goodwill. With reference to materiality, we have concluded that
no further assumptions need to be applied in determining whether
goodwill is impaired.
Goodwill is tested for impairment on an annual basis at
December 31, or more frequently, if indications of impairment
are identified. There have been no impairments recognized in any of
the periods presented.</t>
  </si>
  <si>
    <t>Property, Plant and Equipment</t>
  </si>
  <si>
    <t>Note 10—Property, Plant and Equipment
Plant and Other Leasehold Total
(EUR’000)
Cost:
At January 1, 2017 3,967 1,494 620 6,081
Additions 540 371 30 941
Disposals
— (224 )
— (224 )
At December 31, 2017 4,507 1,641 650 6,798
Additions 1,206 1,270 225 2,701
Disposals (68 ) (316 )
— (384 )
At December 31, 2018 5,645 2,595 875 9,115
Accumulated depreciation:
At January 1, 2017 (2,676 ) (786 ) (269 ) (3,731 )
Depreciation charge (378 ) (292 ) (64 ) (734 )
Disposals
— 224
— 224
At December 31, 2017 (3,054 ) (854 ) (333 ) (4,241 )
Depreciation charge (410 ) (415 ) (55 ) (880 )
Disposals 16 315
— 331
December 31, 2018 (3,448 ) (954 ) (388 ) (4,790 )
Carrying amount:
At December 31, 2018 2,197 1,641 487 4,325
At December 31, 2017 1,453 787 317 2,557
Included in leasehold improvements at December 31, 2018 was an
amount of €222 thousand (2017: €0 thousand) relating to
expenditure for improvements under construction.
2018 2017 2016
(EUR’000)
Depreciation charges are recognized as:
Research and development costs (827 ) (701 ) (645 )
General and administrative expenses (53 ) (33 ) (32 )
Total depreciation charges (880 ) (734 ) (677 )</t>
  </si>
  <si>
    <t>Investments in Group Enterprises</t>
  </si>
  <si>
    <t>Investments accounted for using equity method [abstract]</t>
  </si>
  <si>
    <t xml:space="preserve">Note 11—Investments in Group Enterprises
Investments in Group enterprises comprise:
Subsidiaries Domicile Ownership
Ascendis Pharma GmbH Germany 100 %
Ascendis Pharma, Inc. USA 100 %
Ascendis Pharma Ophthalmology Division A/S Denmark 100 %
Ascendis Pharma Endocrinology Division A/S Denmark 100 %
Ascendis Pharma Bone Diseases A/S Denmark 100 %
Ascendis Pharma Growth Disorders A/S Denmark 100 %
Associate
VISEN Pharmaceuticals Cayman Island 50 % </t>
  </si>
  <si>
    <t>Investment in Associate</t>
  </si>
  <si>
    <t xml:space="preserve">Note 12 —Investment in Associate
VISEN Pharmaceuticals (“VISEN”) was formed in November
2018. The Company has granted VISEN exclusive rights to develop and
commercialize TransCon hGH, TransCon PTH and TransCon CNP
in Greater China (the “Territory”), and as
consideration for the granting of such rights has received a 50%
ownership of VISEN. The other investors contributed, in aggregate,
$40 million in cash as their consideration for remaining 50%
ownership.
VISEN is a private entity not listed on any public exchange, with
business activities within developing, manufacturing and
commercialization of endocrinology rare disease therapies in the
Territory. The Company’s interest in VISEN is accounted for
as an associate using the equity method in the consolidated
financial statements as the Company has determined that it has
significant influence but not joint control.
The following table illustrates the summarized relevant financial
information of our investment in VISEN.
2018
VISEN Pharmaceuticals
Principal place of business Cayman Island
Ownership 50 %
(EUR’000 )
Profit or loss
Profit / (loss) for the year (642 )
Financial position
Non-current 34,819
Current assets 34,155
Non-current
—
Current liabilities 9
Equity 68,965
Company's share of equity before eliminations 34,483
Elimination of profit recognized at December 31 (17,400 )
Company's share of equity 17,083
Investment in associate at December 31 17,083
VISEN requires the Company’s consent to distribute dividend
and incur indebtedness outside the normal course of business. At
the reporting date, the Company has not given such consent.
VISEN had no contingent liabilities or capital commitments as at
December 31, 2018. At the date these consolidated financial
statements are authorized for use, no events have occurred after
the balance sheet date that would influence the evaluation of these
consolidated financial statements.
Transactions with VISEN in 2018 relate to the grant of three
exclusive licenses, whereby the Company has
received non-cash
In the consolidated financial statements for 2018,
€10.5 million was recognized as license income in the
profit or loss, and €6.9 million is recognized as
contract liabilities (deferred income) in the consolidated
statement of financial position. Please refer to note 4 and note
15.
There are no trade balances held relating to VISEN at
December 31, 2018. Similarly, no loans have been granted to or
obtained from VISEN, respectively. </t>
  </si>
  <si>
    <t>Share Capital</t>
  </si>
  <si>
    <t>Note 13—Share Capital
The share capital of Ascendis Pharma A/S consists of 42,135,448
fully paid shares at a nominal value of DKK 1, all in the same
share class.
The number of shares of the Company are as follows:
2018 2017 2016 2015 2014
Changes in share capital
Beginning of year 36,984,292 32,421,121 25,128,242 16,935,780 10,801,948
Increase through cash contribution 5,151,156 4,563,171 7,292,879 8,192,462 6,133,832
End of year 42,135,448 36,984,292 32,421,121 25,128,242 16,935,780</t>
  </si>
  <si>
    <t>Distributable Equity</t>
  </si>
  <si>
    <t>Note 14—Distributable Equity
Share Premium Reserve
Share premium comprises the amounts received, attributable to
shareholders’ equity, in excess of the nominal amount of the
shares issued at the parent company’s capital increases,
reduced by any expenses directly attributable to the capital
increases. Under Danish legislation, share premium is an
unrestricted reserve that is available to be distributed as
dividends to a company’s shareholders. Also, under Danish
legislation, the share premium reserve can be used to offset
accumulated deficits.
Foreign Currency Translation Reserve
Exchange rate differences relating to the translation of the
results and net assets of our foreign operations and associate from
their functional currencies to our presentation currency are
recognized directly in other comprehensive income and accumulated
in the foreign currency translation reserve. The foreign currency
translation reserve is an unrestricted reserve that is available to
be distributed as dividends to a company’s shareholders.
Share-Based Payment Reserve
Warrants granted under our employee warrant program carry no rights
to dividends and no voting rights. The share-based payment reserve
represents the fair value of warrants recognized from grant date.
Further details of the employee warrant program are provided in
Note 6. Share-based payment reserve is an unrestricted reserve that
is available to be distributed as dividends to a company’s
shareholders.
Retained Earnings or Accumulated Deficits
Retained earnings or accumulated deficits represent the accumulated
profit or losses from the Company’s operations. A positive
balance of retained earnings is available to be distributed as
dividends to a company’s shareholders.</t>
  </si>
  <si>
    <t>Note 15—Contract liabilities
Deferred income was €6.9 million and
€0 million, for the financial years ended
December 31, 2018 and 2017, respectively, and relate to
partially satisfied performance obligations due to our ongoing
research and development of licensed product candidates.
The majority of the deferred income relating to partially satisfied
performance obligations recognized at December 31, 2018, are
expected to be recognized as revenue in 2019.</t>
  </si>
  <si>
    <t>Commitments and Contingencies</t>
  </si>
  <si>
    <t>Note 16—Commitments and Contingencies
Operating Leases
We operate from leased premises in Denmark, Germany and the US. In
addition, we have entered into operating leases for equipment. The
total lease commitment (minimum lease payments) under operating
leases was:
2018 2017
(EUR’000)
Within 1 year 4,220 2,951
Within 1 to 5 years 11,798 12,485
After 5 years 3,609 3,957
Total commitments held under operating leases 19,627 19,393
Lease arrangements regarding our premises are subject to extension
options, providing us with the right (not obligation) to extend the
lease after the initial term. Other than already exercised
extension options, no extension options are deemed reasonably
certain to be exercised at December 31, 2018.
Total expenses under operating leases were €2.7 million,
€1.6 million, and €1.5 million for the
financial years ended December 31, 2018, 2017, and 2016,
respectively.
Of other contractual commitments, the Company has entered into
service contracts of various lengths in respect of research and
development, IT-</t>
  </si>
  <si>
    <t>Financial Risk Management and Financial Instruments</t>
  </si>
  <si>
    <t>Note 17—Financial Risk Management and Financial
Instruments
Our financial assets and liabilities comprise the following;
2018 2017
(EUR’000)
Financial assets:
Deposits 1,158 293
Trade receivables 6 188
Cash and cash equivalents 277,862 195,351
Financial assets measured at amortized cost 279,026 195,832
Financial liabilities
Trade payables 19,740 17,434
Financial liabilities measured at amortized cost 19,740 17,434
The carrying amounts of the financial assets and financial
liabilities are estimated being in line with the fair value due to
the short-term nature of the balances.
Capital Management
We manage our capital to ensure that all group enterprises will be
able to continue as going concerns while maximizing the return to
shareholders through the optimization of our debt and equity
balance. Our overall strategy in this regard has remained unchanged
since 2012.
Our capital structure consists only of equity comprising issued
capital, reserves and retained earnings. We do not hold any
external debt.
We are not subject to any externally imposed capital requirements.
We review our capital structure on an ongoing basis. As we do not
have external debt, such review currently comprises a review of the
adequacy of our capital compared to the resources required for
carrying out our activities.
Financial Risk Management Objectives
We regularly monitor the access to domestic and international
financial markets, manage the financial risks relating to our
operations, and analyze exposures to risk, including market risk,
such as currency risk and interest rate risk, credit risk and
liquidity risk.
We seek to minimize the effects of these risks by managing
transactions and holding positions in the various currencies used
in our operations. We do not enter or trade financial instruments
for speculative purposes.
Market Risk
Our activities primarily expose our group enterprises to the
financial risks of changes in foreign currency exchange rates and
interest rates. We do not enter derivative financial instruments to
manage our exposure to such risks.
Foreign Currency Risk Management
Our foreign exchange rate risks are unchanged to prior year. We are
exposed to foreign exchange risks arising from various currency
exposures, primarily with respect to the US Dollar, the
British Pound and the Danish Krone.
Future milestone payments, which we are entitled to upon meeting
underlying thresholds, are dominated in US Dollar. Further,
the proceeds from our series D financing in November 2014, our IPO
in February 2015 and our follow-on
Foreign Currency Sensitivity Analysis
We are primarily exposed to US Dollars (USD), British Pounds (GBP),
and Danish Kroner (DKK). There is an official target zone of 4.50%
between DKK and EUR, which limits the likelihood of significant
fluctuations between those two currencies in a short
time-frame.
The following table details our sensitivity to a 10% increase and
decrease in EUR against USD and GBP, respectively. 10% represents
our assessment of the reasonably possible change in foreign
currency rates. The sensitivity analysis includes only outstanding
foreign currency denominated monetary items and adjusts their
translation at the period-end
Hypothetical impact on consolidated financial statements
2018 Nominal
Increase in rate
Profit or loss
Equity before
USD/EUR 178,308 10 % 17,831 17,831
GBP/EUR (816 ) 10 % (82 ) (82 )
Hypothetical impact on consolidated financial statements
2017 Nominal
Increase in rate
Profit or loss
Equity before
USD/EUR 183,362 10 % 18,336 18,336
GBP/EUR 1,163 10 % 116 116
Interest Rate Risk Management
As we have no interest-bearing debt to third parties, derivatives
or financial assets and liabilities measured at fair value, our
exposure to interest rate risk primarily relates to the interest
rates for our positions of cash and cash equivalents. Our future
interest income from interest-bearing bank deposits and short-term
investments may fall short of expectations due to changes in
interest rates. We do not consider the effects of interest rate
fluctuations to be a material risk to our financial position.
Accordingly, no interest sensitivity analysis has been
presented.
Credit Risk Management
Credit risk refers to the risk that a counterparty will default on
its contractual obligations resulting in financial loss. We
consider all of our material counterparties to be creditworthy. Our
exposure to credit risk is continuously monitored, in particular,
if agreed payments are delayed.
While the concentration of credit risk is significant, we consider
the credit risk for each of our individual counterparts to be low.
Accordingly, since we had no significant trade receivables at
December 31, 2018 or December 31, 2017, and our deposits
are held with suppliers that are frequently used in our operations,
we have made no provision for trade receivables or deposits.
Our maximum exposure to credit risk primarily relates to our cash
and cash equivalents. The credit risk on cash and cash equivalents
is limited because the counterparties, holding significant
deposits, are banks with high credit-ratings assigned by
international credit-rating agencies.
The banks are reviewed on a regularly basis and our deposits may be
transferred during the year to mitigate credit risk.
We have considered the risk of Expected Credit Loss over our cash
deposits, including the hypothetical impact arising from the
probability of default (past due with 90 days) considering in
conjunction with the expected loss given default from banks with
similar credit rating and attributes. Our assessment did not reveal
an expected material impairment loss, and accordingly we have made
no provision for bank deposits.
Liquidity Risk Management
We manage our liquidity risk by maintaining adequate cash reserves
and banking facilities, and by continuously monitoring our cash
forecast and actual cash flows, and by matching the maturity
profiles of financial assets and liabilities. We monitor the risk
of a shortage of funds using a liquidity planning tool, to ensure
enough funds available to settle liabilities as they fall due. We
do not hold any long-term interest-bearing debt, and accordingly
all financial liabilities fall due within 12 months.
Historically we have addressed the risk of insufficient funds
through proceeds from our series D financing, our IPO, and
our follow-on</t>
  </si>
  <si>
    <t>Related Party Transactions</t>
  </si>
  <si>
    <t>Note 18—Related Party Transactions
The Board of Directors and Executive Board (Key Management
Personnel) are considered related parties as they have authorities
and responsibilities with planning and directing our operations.
Related parties also include undertakings in which such individuals
have a controlling or joint controlling interest. Additionally, all
our group enterprises and our associate are considered related
parties.
Neither our related parties nor our major shareholders hold a
controlling or joint controlling interest in the Group.
We have entered into employment agreements with and issued warrants
to Key Management Personnel. In addition, we are paying fees for
board tenure and board committee tenure to the independent members
of our Board of Directors. Please refer to note 6.
Transactions between group enterprises comprise management and
license fees, research &amp; development services, and
clinical supplies. These transactions have been eliminated in the
consolidated financial statements. Transactions and outstanding
balances with our associate VISEN are disclosed in note 12.
We have entered into indemnification agreements with our board
members and members of our senior management.
Except for the information disclosed above, we have not undertaken
any significant transactions with members of the Key Management
Personnel, or undertakings in which the identified related parties
have a controlling or joint controlling interest.</t>
  </si>
  <si>
    <t>Ownership</t>
  </si>
  <si>
    <t>Note 19—Ownership
The following persons, or groups of affiliated persons, are known
by us to beneficially own more than 5% of our outstanding ordinary
shares:
•
Entities affiliated with RA Capital Management, LLC,
USA
•
OrbiMed Private Investments V, L.P., USA
•
Entities affiliated with FMR LLC, USA
•
Baker Bros. Advisors LP
•
T. Rowe Price Associates, Inc., USA
•
Entities affiliated with Vivo Capital, USA
The Company’s American Depository Shares are held through BNY
(Nominees) Limited as nominee, of The Bank of New York Mellon, UK
(as registered holder of the Company’s outstanding ADSs).</t>
  </si>
  <si>
    <t>Subsequent Events</t>
  </si>
  <si>
    <t>Note 20—Subsequent Events
On March 5, 2019, the Company entered into an underwriting
agreement with J.P. Morgan Securities LLC, Morgan
Stanley &amp; Co. LLC, Credit Suisse Securities (USA) LLC, and
Evercore Group L.L.C., as representatives of the several
underwriters named therein (collectively, the
“Underwriters”), pursuant to which the Company agreed
to issue and sell 4,166,667 ADSs to the Underwriters (the
“March 2019 Offering”). The ADSs were sold at a public
offering price of $120.00 per ADS and were purchased by the
Underwriters from the Company at a price of $112.80 per ADS. Under
the terms of the Underwriting Agreement, the Company granted the
Underwriters the right, for 30 days, to purchase from the Company
up to 625,000 additional ADSs at the public offering price, less
the underwriting commissions. On March 11, 2019, the
Underwriters exercised their option in full to purchase the
additional 625,000 ADSs.
On March 14, 2019, the March 2019 Offering closed and the
Company completed the sale and issuance of an aggregate of
4,791,667 ADSs. The Company received net proceeds from the March
2019 Offering of approximately $539.8 million, or
€476.9 million at the date of closing, after deducting
the Underwriters’ commissions and the Company’s
estimated offering expenses.
No other events have occurred after the balance sheet date that
would influence the evaluation of these consolidated financial
statements.</t>
  </si>
  <si>
    <t>Summary of Significant Accounting Policies (Policies)</t>
  </si>
  <si>
    <t>Basis of Preparation</t>
  </si>
  <si>
    <t>Basis of Preparation
The consolidated financial statements are prepared in accordance
with the International Financial Reporting Standards, or IFRS, as
issued by the International Accounting Standards Board, or IASB,
and as adopted by the European Union, or EU.
The accounting policies applied when preparing the consolidated
financial statements are described in detail below and are applied
for all entities. Unless otherwise stated under the section
“Changes in Accounting Policies and Disclosures” below,
these policies have been applied consistently to all years
presented. Significant accounting estimates used when exercising
the accounting policies are described in Note 3.
Our consolidated financial statements have been prepared under the
historical cost convention, apart from certain financial
instruments that are measured at fair value at initial
recognition.</t>
  </si>
  <si>
    <t>Changes in Accounting Policies and Disclosures</t>
  </si>
  <si>
    <t>Changes in Accounting Policies and Disclosures
New and Amended Standards and Interpretations
As of January 1, 2018, the Company has adopted IFRS 9,
“Financial Instruments”, which introduces a new
impairment model for financial assets measured at amortized cost
based on an expected credit loss model, which currently applies to
the Company’s bank deposits, trade receivables and deposits.
The implementation of the impairment model under IFRS 9 had no
impact on the consolidated financial statements.
At December 31, 2017, €17.4 million of trade payables and
€6.3 million of other payables were combined and presented as
a single amount of trade payables and other payables under current
liabilities in the consolidated statements of financial position.
In connection with adoption of IFRS 9, and in order to separate
financial liabilities from other payables, we have from December
31, 2018, presented other payables separately from trade payables
in the consolidated statements of financial position. Comparative
figures have been reclassified to reflect the change in
presentation. The adoption of IFRS 9 had no other impact on the
consolidated financial statements.
Further, the Company has adopted IFRS 15, “Revenue from
Contracts with Customers”, which establishes a single,
comprehensive framework for revenue recognition, based on a
five-step model, which applies to the Company’s licensing
agreements with multiple activities. IFRS 15 was adopted as of
January 1, 2018 using the “retrospective method with the
cumulative effect of initially applying this standard recognized at
the date of the initial application”. The adoption of IFRS 15
had no impact on the consolidated financial statements.</t>
  </si>
  <si>
    <t>Going Concern</t>
  </si>
  <si>
    <t>Going Concern
The Company’s Board of Directors has, at the time of
approving the consolidated financial statements, a reasonable
expectation that the Company has adequate resources to continue in
operational existence for the foreseeable future. Thus, we continue
to adopt the going concern basis of accounting in preparing the
financial statements.</t>
  </si>
  <si>
    <t>Recognition and Measurement</t>
  </si>
  <si>
    <t>Recognition and Measurement
Assets are recognized in the consolidated statements of financial
position when it is probable, as a result of a prior event, that
future economic benefits will flow to us and the value of the asset
can be measured reliably.
Liabilities are recognized in the consolidated statements of
financial position when we have a legal or constructive obligation
as a result of a prior event, and it is probable that future
economic benefits will flow from us and the value of the liability
can be measured reliably.
On initial recognition, assets and liabilities are measured at cost
or at fair value, depending on the classification of the items.
Measurement subsequent to initial recognition is affected as
described below for each financial statement item. Anticipated
risks and losses that arise before the time of presentation of the
consolidated financial statements and that confirm or invalidate
affairs and conditions existing at the consolidated statements of
financial position date are considered at the time of recognition
and measurement.
Income is recognized in the consolidated statements of profit or
loss when earned, whereas costs are recognized by the amounts
attributable to the financial year.</t>
  </si>
  <si>
    <t>Basis of Consolidation</t>
  </si>
  <si>
    <t>Basis of Consolidation
The consolidated financial statements include our parent company,
Ascendis Pharma A/S, and all enterprises over which the parent
company has control. We control an enterprise when we are exposed
to, or have rights to, variable returns from our involvement with
the enterprise and have the ability to control those returns
through our power over the entity. Accordingly, the consolidated
financial statements include Ascendis Pharma A/S and the
subsidiaries listed in Note 11.</t>
  </si>
  <si>
    <t>Consolidation Principles</t>
  </si>
  <si>
    <t>Consolidation Principles
The consolidated financial statements comprise the Company, and its
subsidiaries at December 31, 2018. Subsidiaries, which are
enterprises where we have control, at the balance sheet date are
fully consolidated from the date upon which control is transferred
to us. They are deconsolidated from the date control ceases.
We re-assess
•
The contractual arrangement(s) with the other vote
holders of the enterprise
•
The Group’s voting rights and potential voting
rights
•
Rights arising from other contractual arrangements
All intra-group assets and liabilities, equity, income, expenses
and cash flows relating to transactions between our group
enterprises are eliminated in full on consolidation.
Subsidiaries and our associate apply accounting policies in line
with the Company’s accounting policies. When necessary,
adjustments are made to bring the entities’ accounting
policies in line with those of the Company.
An associate is an entity over which we have significant influence
over financial and operational decisions but where we have neither
control nor joint control. The Company’s associate is
accounted for using the equity method. Under the equity method, the
associate is initially recognized at cost. Thereafter, the carrying
amount of the investment is adjusted to recognize changes in the
Company’s share of net assets of the associate since the
acquisition date.
The consolidated statements of profit or loss includes the
Company’s share of result after tax
and non-controlling
After application of the equity method, we determine whether it is
necessary to recognize an impairment loss related to the associate.
Accordingly, at each reporting date, we determine whether there is
objective evidence that the associate is impaired. If there is such
evidence, we calculate the amount of impairment as the difference
between the recoverable amount of the associate and its carrying
value. Any impairment loss is recognized within share of
profit/(loss) of associate in the consolidated statements of profit
or loss.</t>
  </si>
  <si>
    <t>Foreign Currency</t>
  </si>
  <si>
    <t>Foreign Currency
Functional and Presentation Currency
Items included in the consolidated financial statements are
measured using the functional currency of each Group entity.
Functional currency is the currency of the primary economic
environment in which the entity operates. The consolidated
financial statements are presented in Euro (EUR), which is also the
functional currency of the parent company.
Translation of Transactions and Balances
On initial recognition, transactions in currencies other than the
individual entity’s functional currency are translated
applying the exchange rate in effect at the date of the
transaction. Receivables, payables and other monetary items
denominated in foreign currencies that have not been settled at the
balance sheet date are translated using the exchange rate in effect
at the balance sheet date.
Exchange rate differences that arise between the rate at the
transaction date and the rate in effect at the payment date, or the
rate at the balance sheet date, are recognized in profit or loss as
financial income or financial expenses. Property, plant and
equipment, intangible assets and
other non-monetary
Currency Translation of Group Enterprises
When subsidiaries or associates that present their financial
statements in a functional currency other than EUR are recognized
in the consolidated financial statements, their statements of
profit or loss are translated at average exchange rates. Balance
sheet items are translated using the exchange rates at the balance
sheet date. Exchange rate differences arising from translation of
foreign entities’ balance sheet items at the beginning of the
year to the balance sheet date exchange rates as well as from
translation of statements of profit or loss from average rates to
the exchange rates at the balance sheet date are recognized in
other comprehensive income. Similarly, exchange rate differences
arising from changes that have been made directly in a foreign
subsidiary’s equity are recognized in other comprehensive
income.</t>
  </si>
  <si>
    <t>Business Combinations</t>
  </si>
  <si>
    <t>Business Combinations
Newly acquired or newly established subsidiaries are recognized in
the consolidated financial statements from the time of acquiring or
establishing such enterprises. Time of acquisition is the date on
which control of the enterprise is actually acquired.
When acquiring new enterprises over which we obtain control, the
acquisition method is applied. Under this method, we identify
assets, liabilities and contingent liabilities of these enterprises
and measure them at fair value at the acquisition date.
Restructuring costs are only recognized in the pre-acquisition
The acquisition price for an enterprise consists of the fair value
of the consideration paid for the acquired enterprise. Costs that
are attributable to the acquisition of the enterprise are
recognized in the consolidated statement of profit or loss when
incurred.
The excess of the consideration transferred, the amount of any
non-controlling
Goodwill is subject to annual impairment test. Impairment is
calculated as the difference between the recoverable amount of the
cash-generating unit that the goodwill relates to, and it’s
carrying amount. Any impairment loss is recognized in the
consolidated statement of profit or loss in a separate line
item.</t>
  </si>
  <si>
    <t>Revenue
Our revenue is primarily generated from collaboration- and license
agreements. Further, we also generate revenue from development
services under development and commercialization agreements.
Additionally, revenue is generated from feasibility studies for
potential partners to evaluate if our TransCon technologies enables
certain advantages for their product candidates of interest. Such
feasibility studies are often structured as short-term agreements
with fixed fees for the work that we perform.
With reference to “Changes to accounting policies and
disclosures”, the Company has adopted IFRS 15, “Revenue
from Contracts with Customers”, effective from
January 1, 2018. Thus, until December 31, 2017 revenue
was recognized when it was probable that future economic benefits
would flow to us and these benefits could be measured reliably.
Further, revenue recognition required that all significant risks
and rewards of ownership of the goods or services included in the
transaction had been transferred to the buyer, and that we retained
neither continuing managerial involvement to the degree usually
associated with ownership nor effective control over the goods or
services sold.
From January 1, 2018, upon adoption of IFRS 15, when we enter
into contract with customers, we assess the goods and/or services
promised in the contract and identify distinct performance
obligations. A promise in the agreement is considered a distinct
performance obligation if both of the following criteria are
met:
•
the customer can benefit from the goods or service
either on its own or together with other resources that are readily
available to the customer (i.e. the goods or service is capable of
being distinct); and
•
the entity’s promise to transfer the goods or
service to the customer is separately identifiable from other
promises in the contract (i.e. the promise to transfer the goods or
service is distinct within the context of the contract).
Under collaboration-, license, and other agreements that contain
multiple promises to the customer, the promises are identified and
accounted for as separate performance obligations, if these are
distinct. If promises are not distinct, we combine those goods or
services with other promised goods or services until we identify a
bundle of goods or services that is distinct.
The transaction price in the contract is measured at fair value and
reflects the consideration we expect to be entitled to in exchange
for those goods or services. In the transaction price, variable
consideration including milestone payments, is only included to the
extent that it is highly probable that a significant reversal in
the amount of cumulative revenue recognized will not occur when the
uncertainty associated with the variable consideration is
subsequently resolved.
The transaction price is allocated to each performance obligation
according to their stand-alone selling prices and is recognized
when control of the goods or services are transferred to the
customer either, over time or at a point in time.
Revenue is stated net of value added tax, duties, etc. collected on
behalf of a third party, and discounts. Usually the payment terms
are within 1-2
The transition to IFRS 15 had no impact on recognition and
measurement of revenue.</t>
  </si>
  <si>
    <t>Research and Development Costs</t>
  </si>
  <si>
    <t>Research and Development Costs
Our research and development costs consist primarily of
manufacturing costs, preclinical and clinical study costs, salaries
and other personnel costs including pension and share-based
payment, the cost of facilities, the cost of obtaining and
maintaining our intellectual property portfolio, and the
depreciation of assets used in research and development
activities.
Research costs comprise costs incurred at the early stages of the
drug development cycle from the initial drug discovery and are
recognized in the consolidated statement of profit or loss when
incurred.
A development project involves a single product candidate
undergoing a series of studies to illustrate its safety profile and
effect on human beings prior to obtaining the necessary approval
from the appropriate authorities. Due to the risk related to the
development of pharmaceutical products, we cannot estimate the
future economic benefits associated with individual development
projects with sufficient certainty until the development project
has been finalized and the necessary market approval of the final
product has been obtained. As a consequence, all development costs
are recognized in the consolidated statement of profit or loss in
the period to which they relate. Development costs also comprise
manufacturing costs related to validation batches, or process
performance qualification batches on late-stage development
projects.</t>
  </si>
  <si>
    <t>General and Administrative Expenses</t>
  </si>
  <si>
    <t>General and Administrative Expenses
General and administrative expenses comprise salaries and other
personnel costs including pension and share-based payment, office
supplies, cost of facilities, and depreciation and amortization
related to administrative activities.
General and administrative expenses are recognized in the
consolidated statement of profit or loss in the period to which
they relate.</t>
  </si>
  <si>
    <t>Share-based Incentive Programs</t>
  </si>
  <si>
    <t>Share-based Incentive Programs
Share-based incentive programs under which board members, employees
and external consultants have the option to purchase shares in
Ascendis Pharma A/S (equity-settled share-based payment
arrangements) are measured at the equity instrument’s fair
value at the grant date.
The cost of equity-settled transactions is determined by the fair
value at the date of grant using the Black-Scholes valuation model.
The cost is recognized together with a corresponding increase in
equity over the period in which the performance and/or service
conditions are fulfilled, the vesting period. The fair value
determined at the grant date of the equity-settled share-based
payment is expensed on a straight-line basis over the vesting
period for each tranche, based on our best estimate of the number
of equity instruments that will ultimately vest. No expense is
recognized for grants that do not ultimately vest.
Where an equity-settled grant is cancelled, it is treated as if it
vested on the date of the cancellation, and any expense not yet
recognized for the grant is recognized immediately. This includes
any grant where non-vesting
Where the terms and conditions for an equity-settled grant is
modified, we recognize as minimum the services measured at the
grant date fair value over the vesting period. Additionally, we
re-measure
If a new grant is substituted for the cancelled grant and
designated as a replacement grant on the date that it is granted,
the cancelled and new grants are treated as if they were a
modification of the original grant, as described in the previous
paragraph.
Any social security contributions payable in connection with the
grant or exercise of the warrants are recognized as incurred.
The assumptions used for estimating the fair value of share-based
payment transactions are disclosed in Note 6.</t>
  </si>
  <si>
    <t>Finance Income and Expenses</t>
  </si>
  <si>
    <t>Finance Income and Expenses
Finance income and expenses comprise interest income and expenses
and realized and unrealized exchange rate gains and losses on
transactions denominated in foreign currencies.
Interest income and interest expenses are stated on an accrual
basis using the principal and the effective interest rate. The
effective interest rate is the discount rate that is used to
discount expected future payments related to the financial asset or
the financial liability in order for the present value of such
asset or liability to match their carrying amount.</t>
  </si>
  <si>
    <t>Income Taxes</t>
  </si>
  <si>
    <t>Income Taxes
Tax for the year, which consists of current tax for the year and
changes in deferred tax, is recognized in the consolidated
statement of profit or loss by the portion attributable to the
profit or loss for the year and recognized directly in equity or
other comprehensive income by the portion attributable to entries
directly in equity and in other comprehensive income. The current
tax payable or receivable is recognized in the balance sheet,
stated as tax computed on this year’s taxable income,
adjusted for prepaid tax.
When computing the current tax for the year, the tax rates and tax
rules enacted or substantially enacted at the balance sheet date
are used. Current tax payable is based on taxable profit or loss
for the year. Taxable profit or loss differs from net profit or
loss as reported in the consolidated statements of profit or loss
because it excludes items of income or expense that are taxable or
deductible in prior or future years. It also further excludes items
that are never taxable or deductible.
Deferred tax is recognized according to the balance sheet liability
method of all temporary differences between carrying amounts and
tax-based
Deferred tax liabilities are recognized on all temporary
differences related to investments in our subsidiaries, unless we
are able to control when the deferred tax is realized, and it is
probable that the deferred tax will not become due and payable as
current tax in the foreseeable future.
Deferred tax is calculated based on the planned use of each asset
and the settlement of each liability, respectively.
Deferred tax is measured using the tax rates and tax rules in the
relevant countries that, based on acts in force or acts in reality
in force at the balance sheet date, are expected to apply when the
deferred tax is expected to crystallize as current tax. Changes in
deferred tax resulting from changed tax rates or tax rules are
recognized in the consolidated statement of profit or loss unless
the deferred tax is attributable to transactions previously
recognized directly in equity or other comprehensive income. In the
latter case, such changes are also recognized in equity or other
comprehensive income.
Deferred tax assets, including the tax base of tax loss carry
forwards, are recognized in the balance sheet at their estimated
realizable value, either as a set-off</t>
  </si>
  <si>
    <t>Intangible Assets
Goodwill
Goodwill is initially measured at cost, being the excess of the
aggregate of the consideration transferred and the amount
recognized for non-controlling</t>
  </si>
  <si>
    <t>Property, Plant and Equipment
Property, plant and equipment is measured at cost less accumulated
depreciation and impairment losses. Cost comprises the acquisition
price, costs directly attributable to the acquisition and
preparation costs of the asset until the time when it is ready to
be put into operation.
Subsequent costs are included in the carrying amount of the asset
or recognized as a separate asset, as appropriate, only when it is
probable that future economic benefits associated with the assets
will flow to us and the costs of the items can be measured
reliably. All repair and maintenance costs are charged to the
consolidated statement of profit or loss during the financial
periods in which they are incurred.
Plant and equipment acquired for research and development
activities, which are expected to be used for research and
development activities for more than one year, are capitalized and
depreciated over the estimated useful life as research and
development costs.
If the acquisition or use of the asset involves an obligation to
incur costs of decommissioning or restoration of the asset, the
estimated related costs are recognized as a provision and as part
of the relevant asset’s cost, respectively.
The basis for depreciation is cost less estimated residual value.
The residual value is the estimated amount that would be earned if
selling the asset today net of selling costs, assuming that the
asset is of an age and a condition that is expected after the end
of its useful life. The cost of a combined asset is divided into
smaller components, with such components depreciated individually
if their useful lives vary.
Depreciation commences when the asset is available for use, which
is when it is in the location and condition necessary for it to be
capable of operating in the manner we intend.
Depreciation is calculated on a straight-line basis from the
following assessment of an asset’s expected useful life:
Process plant and machinery 5 - 10 years
Other fixtures and fittings, tools and
equipment 3 - 5 years
Leasehold improvements 3 - 5 years
The useful life for plant and equipment used in specific
development activities, reflects the estimated time of the relevant
development project.
Depreciation methods, useful lives and residual amounts
are re-assessed
Property, plant and equipment are written down to the lower of
recoverable amount and carrying amount, as described in the
“Impairment” section below.
Depreciation, impairment losses and gains and losses on disposal of
property, plant and equipment are recognized in the consolidated
statement of profit or loss as research and development costs or as
general and administrative expenses, as appropriate.</t>
  </si>
  <si>
    <t>Impairment</t>
  </si>
  <si>
    <t>Impairment
Property, plant and equipment and finite-lived intangible assets
are reviewed for impairment whenever events or circumstances
indicate that the carrying amount may not be recoverable. The
recoverable amount of goodwill is estimated annually irrespective
of any recorded indications of impairment.
An impairment loss is recognized for the amount by which the
asset’s carrying amount exceeds its recoverable amount. The
recoverable amount is the higher of an asset’s fair value
less costs of disposal and value in use. For the purpose of
assessing impairment, assets are grouped at the lowest levels for
which there are largely independent cash inflows, or
cash-generating units, which for goodwill represent the lowest
level within the enterprise at which the goodwill is monitored for
internal management purposes. Prior impairments of non-financial</t>
  </si>
  <si>
    <t>Receivables</t>
  </si>
  <si>
    <t>Receivables
Receivables comprise deposits, trade receivables, and other
receivables, which are separately presented in the consolidated
statements of financial position.
With reference to “Changes to accounting policies and
disclosures”, the Company has adopted IFRS 9,
“Financial Instruments”, effective as of
January 1, 2018. Thus, until December 31, 2017, deposits
and trade receivables were classified as loans and receivables,
constituting financial assets with fixed or determinable payments.
Receivables were initially recognized at their fair value, and
subsequently measured at amortized cost.
From January 1, 2018, receivables (excluding receivables
related to VAT and other indirect tax receivables) are
classified as financial assets at amortized cost, as these are held
to collect contractual cash flows and thus give rise to cash flows
representing solely payments of principal and interest. Trade
receivables are initially recognized at their transaction price and
subsequently measured at amortized cost. Deposits are initially
measured at their fair value and subsequently measured at amortized
cost.
Other receivables comprise VAT and other indirect tax receivables,
and thus not classified as financial assets, are measured at cost
less impairment.
The carrying amount of receivables usually equals their nominal
value less provision for impairments.</t>
  </si>
  <si>
    <t>Prepayments
Prepayments comprise costs relating to a future financial period.
Prepayments are measured at cost.</t>
  </si>
  <si>
    <t>Cash and Cash Equivalents</t>
  </si>
  <si>
    <t>Cash and Cash Equivalents
Cash and cash equivalents comprise cash and demand deposits with
financial institutions. Cash and cash equivalents are measured at
amortized cost.</t>
  </si>
  <si>
    <t>Allowance for Expected Credit Losses on Financial Assets</t>
  </si>
  <si>
    <t>Allowance for Expected Credit Losses on Financial
Assets
Financial assets comprise receivables (excluding receivables
relating to VAT and other indirect tax receivables), and cash and
cash equivalents.
In connection with adoption of IFRS 9, the Company has implemented
a new impairment model for financial assets measured at amortized
cost based on an expected credit loss model. Until
December 31, 2017, provision for bad debts on financial assets
was determined on the basis of an individual assessment of each
receivable and recognized using an allowance account. From
January 1, 2018 provision for bad debts is determined on the
basis of a forward-looking expected credit loss (ECL”) model.
ECLs are based on the difference between the contractual cash flows
due in accordance with the contract and the cash flows that we
expect to receive, discounted at an approximation of the original
effective interest rate.
For receivables, we will apply a simplified approach in calculating
ECLs. Therefore, we will not track changes in credit risk, but
instead we will assess a loss allowance based on lifetime ECL at
each reporting date. Lifetime ECLs will be assessed on historical
credit loss experience, adjusted for forward-looking factors
specific to the debtors and the economic environment.
For cash and cash equivalents, ECLs are assessed in two stages. For
credit exposures for which there has not been a significant
increase in credit risk since initial recognition, ECLs are
assessed for credit losses that result from default events that are
possible within the next 12-months (“12-month</t>
  </si>
  <si>
    <t>Shareholders' Equity</t>
  </si>
  <si>
    <t>Shareholders’ Equity
The share capital comprises the nominal amount of the parent
company’s ordinary shares, each at a nominal value of DKK 1,
or approximately €0.13. All shares are fully paid.
Share premium reserve comprises the amounts received, attributable
to shareholders’ equity, in excess of the nominal amount of
the shares issued at the parent company’s capital increases,
reduced by any expenses directly attributable to the capital
increases.
Foreign currency translation reserve includes exchange rate
adjustments relating to the translation of the results and net
assets of our foreign operations from their functional currencies
to our presentation currency. The accumulated reserve of a foreign
operation is recognized in the consolidated statement of profit or
loss at the time we lose control, and thus cease to consolidate
such foreign operation. The foreign currency translation reserve is
an unrestricted reserve that is available to be distributed as
dividends to the Company’s shareholders.
Reserve for share-based payment represents the corresponding
entries to the share-based payment recognized in the consolidated
statement of profit or loss, arising from our warrant programs.
Retained earnings or accumulated deficit represents the accumulated
profits or losses from the Company’s operations. A positive
reserve is available to be distributed as dividends to the
Company’s shareholders.</t>
  </si>
  <si>
    <t>Leases</t>
  </si>
  <si>
    <t>Leases
Leases of property, plant and equipment, where we have
substantially all of the risks and rewards of ownership, are
classified as finance leases. Other leases are classified as
operating leases.
No finance leases were in place at December 31, 2018 or
December 31, 2017. Lease payments on operating leases are
recognized on a straight-line basis in the consolidated statement
of profit or loss over the term of the lease.
Total commitments under operating leases is disclosed in note
16.</t>
  </si>
  <si>
    <t>Trade Payables</t>
  </si>
  <si>
    <t>Trade Payables
Trade payables including accrued expenses are measured at amortized
cost applying the effective interest method to the effect that the
difference between proceeds and nominal amount is recognized in the
consolidated statement of profit or loss as a financial expense
over the term of the liability.</t>
  </si>
  <si>
    <t>Other Payables</t>
  </si>
  <si>
    <t>Other Payables
Other payables comprise payables to public authorities, and
short-term employee benefits payable within one year. Other
payables are measured at their net-realizable</t>
  </si>
  <si>
    <t>Contract Liabilities</t>
  </si>
  <si>
    <t>Contract Liabilities
Contract liabilities comprise deferred income from collaboration
agreements and license agreements, where consideration received do
not match the individual deliverables with respect to amount and
satisfied performance obligations. Deferred income typically arises
from up-front up-front up-front
Deferred income is recognized as revenue in the consolidated
statement of profit or loss when the relevant performance
obligation, to which the deferred revenue relates, is
satisfied.</t>
  </si>
  <si>
    <t>Cash Flow Statement</t>
  </si>
  <si>
    <t>Cash Flow Statement
The cash flow statement shows cash flows from operating, investing
and financing activities as well as cash and cash equivalents at
the beginning and the end of the financial year.
Cash flows from operating activities are presented using the
indirect method and calculated as the profit or loss adjusted for
non-cash
Cash flows from investing activities comprise payments in
connection with acquisitions, development, improvement and sale,
etc. of intangible assets, property, plant and equipment, and group
enterprises.
Cash flows from financing activities comprise changes in the share
capital of Ascendis Pharma A/S and related costs.
The effect of exchange rate changes on cash and cash equivalents
held or due in a foreign currency is presented separately from cash
flows from operating, investing and financing activities.
Cash flows in currencies other than the functional currency are
recognized in the cash flow statement, using the average exchange
rates.
Cash and cash equivalents comprise cash at hand and deposits with
financial institutions.
Any restricted cash included in the balance of cash and cash
equivalents is presented as an additional disclosure in the cash
flow statement.</t>
  </si>
  <si>
    <t>Segment Reporting</t>
  </si>
  <si>
    <t>Segment Reporting
We are managed and operated as one operating and reportable
segment. No separate operating segments or reportable segments have
been identified in relation to product candidates or geographical
markets. Accordingly, except for entity wide disclosures, we do not
disclose segment information on business segments or geographical
markets.</t>
  </si>
  <si>
    <t>Basic EPS</t>
  </si>
  <si>
    <t>Basic EPS
Basic Earnings per Share, or EPS, is calculated as the consolidated
net income or loss from continuing operations for the period
divided by the weighted average number of ordinary shares
outstanding.</t>
  </si>
  <si>
    <t>Diluted EPS</t>
  </si>
  <si>
    <t>Diluted EPS
Diluted earnings per share is calculated as the consolidated net
income or loss from continuing operations for the period divided by
the weighted average number of ordinary shares outstanding adjusted
for the dilutive effect of share equivalents. If the consolidated
statement of profit or loss shows a net loss, no adjustment is made
for the dilutive effect, as such effect would be anti-dilutive.</t>
  </si>
  <si>
    <t>New International Financial Reporting Standards Not Yet Effective</t>
  </si>
  <si>
    <t>New International Financial Reporting Standards Not Yet
Effective
The IASB has issued, and the European Union has adopted, a number
of new or amended standards, which have not yet become effective.
Therefore, these new standards have not been incorporated in these
consolidated financial statements. Our financial reporting is
expected to be affected by such new or improved standards to the
extent described below.
•
In January 2016, the IASB issued IFRS 16
“Leases”. The standard was endorsed by the EU in 2017
and will be effective for annual periods beginning on or after
January 1, 2019 and replaces the current IAS 17
“Leases”. IFRS 16 requires, with a few exceptions,
lessees to recognize assets (“right-of-use non-cancellable
We will implement IFRS 16, by applying the modified retrospective
approach. Accordingly, no comparative information will be restated,
and the cumulative impact from implementing the standard will be
recognized through retained earnings in the opening balance at
January 1, 2019. The lease liability and corresponding lease
asset will be measured at the present value of the remaining lease
payments, discounted using an estimated incremental borrowing rate
at January 1, 2019.
In the consolidated statement of financial position at
January 1, 2019, we will recognize a right-of-use asset of
€18.0 million, which include prepaid leases at
December 31, 2018, and a lease liability of
€17.4 million. Additionally, since lease payments will
be classified as payments and interest on lease liabilities, the
consolidated statement of profit or loss for 2019 will be impacted,
from the leases in effect at January 1, 2019, with an increase
in operating profit of €349 thousand, and an increase of
financial expenses of €492 thousand. Accordingly, the net
impact on the consolidated statement of profit or loss for 2019
from implementing IFRS 16 is a net loss of €143 thousand.
Leases in effect at January 1, 2019, will impact cash outflow
from financing activities for 2019 with €4.3 million,
with a corresponding increase in cash flows from operating
activities.</t>
  </si>
  <si>
    <t>Collaboration Agreements</t>
  </si>
  <si>
    <t>Collaboration Agreements
Identifying Performance Obligations
Our two collaboration agreements in place were entered in 2010 and
2013, respectively. The agreements include grant of licenses and
contemplate our involvement in the ongoing research and development
of our partnered product candidates.
At the time the collaboration agreements were entered, the product
candidates were early-stage development projects, where the
partnered development activities were considered single performance
obligations. Accordingly, up-front</t>
  </si>
  <si>
    <t>License Agreements</t>
  </si>
  <si>
    <t>License Agreements
The judgments that significantly affect the determination of the
amount and timing of revenue from contracts with customers relates
to three license agreements, which were entered into in 2018.
Identifying Performance Obligations and Allocating Transaction
Price
The three license agreements grant the licensee exclusive rights to
develop, manufacture, and commercialize the patented product
candidates in Greater China (the “Territory”),
including the right to grant sub-licenses
In determination of the performance obligations under the license
agreements, we have considered the stand-alone values of the
promises in the contracts, and our responsibility in the future
development activities including bringing the licensed products to
market in the Territory.
While licensed product candidates are all in phase 1 or later, we
have concluded that the licensee can benefit from each promise in
the contract either on their own or together with readily available
resources. Thus, each of the license agreements comprise following
distinct performance obligations, licenses, development services,
and clinical trial supplies, respectively.</t>
  </si>
  <si>
    <t>Summary of Significant Accounting Policies (Tables)</t>
  </si>
  <si>
    <t>Schedule of Asset's Expected Useful Life</t>
  </si>
  <si>
    <t>Depreciation is calculated on a straight-line basis from the
following assessment of an asset’s expected useful life:
Process plant and machinery 5 - 10 years
Other fixtures and fittings, tools and
equipment 3 - 5 years
Leasehold improvements 3 - 5 years</t>
  </si>
  <si>
    <t>Revenue (Tables)</t>
  </si>
  <si>
    <t>Schedule of Revenue Recognized in Consolidated Statement of Profit or Loss</t>
  </si>
  <si>
    <t>Revenue has been recognized in the consolidated statements of
profit or loss with the following amounts:
2018 2017 2016
(EUR’000)
Revenue from the rendering of services (recognized over time) 1,215 1,530 1,628
“Right-to-access”
—
— 2,978
“Right-to-use” 9,366
—
—
Total revenue 10,581 1,530 4,606
2018 2017 2016
(EUR’000)
Revenue from external customers (geographical)
North America 10,581 1,530 4,606
Total revenue 10,581 1,530 4,606</t>
  </si>
  <si>
    <t>Staff Cost (Tables)</t>
  </si>
  <si>
    <t>Summary of Staffing Cost</t>
  </si>
  <si>
    <t>2018 2017 2016
(EUR’000)
Wages and salaries 29,418 19,918 15,288
Share-based payment 19,652 9,709 7,321
Pensions (defined contribution plans) 444 324 49
Social security costs 1,793 1,156 913
Total staff costs 51,307 31,107 23,571
Average number of employees 167 121 92</t>
  </si>
  <si>
    <t>Summary of Staff Costs Recognized in the Statement of Profit and Loss</t>
  </si>
  <si>
    <t>Staff costs are recognized in the consolidated statement of profit
or loss as follows:
2018 2017 2016
(EUR’000)
Research and development costs 34,146 21,845 115,829
General and administrative expenses 17,161 9,262 7,742
Total staff costs 51,307 31,107 23,571</t>
  </si>
  <si>
    <t>Summary of Warrant Compensation Cost</t>
  </si>
  <si>
    <t>Warrant compensation cost is recognized in the consolidated
statement of profit or loss over the vesting period of the warrants
granted.
2018 2017 2016
(EUR’000)
Research and development costs 10,225 4,775 3,722
General and administrative expenses 9,427 4,934 3,599
Total warrant compensation costs 19,652 9,709 7,321</t>
  </si>
  <si>
    <t>Schedule of Weighted Average Exercise Price and Weighted Remaining Contractual Life for Outstanding Warrants</t>
  </si>
  <si>
    <t>The following table specifies the weighted average exercise prices
and weighted average remaining contractual life for outstanding
warrants at December 31, 2018, per grant year.
Number of Weighted Weighted
Granted in 2012 532,011 8.00 56
Granted in 2013 83,738 8.00 56
Granted in 2014 314,997 6.78 59
Granted in 2015 815,895 15.67 83
Granted in 2016 1,067,469 17.89 93
Granted in 2017 1,164,144 30.15 106
Granted in 2018 1,633,375 54.43 118
Outstanding at December 31, 2018 5,611,629 29.03 96</t>
  </si>
  <si>
    <t>Summary of Fair Values for Warrant Grants</t>
  </si>
  <si>
    <t>The following table summarizes the input to the Black-Scholes
Option Pricing model and the calculated fair values for warrant
grants in 2018, 2017 and 2016:
2018 2017 2016
Expected volatility 53 – 57% 54 — 60% 57 — 60%
Risk-free interest rate (0.23) – 0.46%
(0.34) — 0.25%
(0.32) — 0.30%
Expected life of warrants (years) 5.05 – 7.14 5.05 — 7.10 5.05 — 7.13
Weighted average exercise price EUR 54.43 EUR 30.15 EUR 17.69
Fair value of warrants granted in the year
EUR 17.90 – 31.81
EUR 9.65 — 17.29
EUR 5.78 — 11.07</t>
  </si>
  <si>
    <t>Summary of Weighted Average Exercise Prices and Movements in Warrants</t>
  </si>
  <si>
    <t>The following table specifies number and weighted average exercise
prices of, and movements in warrants during the year:
Total Warrants Weighted Average Exercise Price EUR
Outstanding at January 1, 2016 2,615,903 10.69
Granted during the year 1,202,500 17.69
Exercised during the year (1) (115,212 ) 7.63
Forfeited during the year (11,426 ) 13.88
Expired during the year
—
—
Outstanding at December 31, 2016 3,691,765 13.05
Vested at the balance sheet date 1,439,066 9.36
Granted during the year 1,196,000 30.15
Exercised during the year (1) (193,171 ) 8.49
Forfeited during the year (73,440 ) 16.42
Expired during the year
—
—
Outstanding at December 31, 2017 4,621,154 17.62
Vested at the balance sheet date 2,034,791 11.48
Granted during the year 1,637,375 54.43
Exercised during the year (1) (611,683 ) 10.82
Forfeited during the year (35,217 ) 28.24
Expired during the year
—
—
Outstanding at December 31, 2018 5,611,629 29.03
Vested at the balance sheet date 2,478,770 15.81
(1)
The weighted average share price (issued in $) at the
date of exercise was €58.01, €26.75, and €16.74
for the financial years ended December 31, 2018, 2017, and
2016, respectively.</t>
  </si>
  <si>
    <t>Key management personnel of entity or parent [member]</t>
  </si>
  <si>
    <t>Compensation to Key Management Personnel included above is
summarized below:
2018 2017 2016
(EUR’000)
Compensation to Key Management Personnel
Wages and salaries 1,809 1,731 1,449
Share-based payment 5,112 3,576 2,548
Pensions (defined contribution plans)
—
—
—
Social security costs 152 70 72
Total Compensation to Key Management Personnel 7,073 5,377 4,069</t>
  </si>
  <si>
    <t>Finance Income and Finance Expenses (Tables)</t>
  </si>
  <si>
    <t>Schedule of Finance Income and Finance Expenses</t>
  </si>
  <si>
    <t>2018 2017 2016
(EUR’000)
Interest income 4,020 923 123
Exchange rate gains 20,694
— 7,177
Total finance income 24,714 923 7,300
Interest expense (127 ) (97 ) (5 )
Exchange rate losses
— (13,659 ) (3,107 )
Total finance expenses (127 ) (13,756 ) (3,112 )</t>
  </si>
  <si>
    <t>Tax on Profit/(Loss) for the Year and Deferred Tax (Tables)</t>
  </si>
  <si>
    <t>Summary of Tax on Profit/Loss and Deferred Tax</t>
  </si>
  <si>
    <t>2018 2017 2016
(EUR’000)
Tax on profit/(loss) for the year:
Current tax (expense)/income 394 477 227
394 477 227
Tax for the year can be explained as follows:
Profit/(loss) before tax (130,491 ) (124,374 ) (68,732 )
Tax at the Danish corporation tax rate of 22% 28,708 27,362 15,121
Tax effect of:
Non-deductible (4,327 ) (1,553 ) (1,153 )
Additional tax deductions 4,074 356 65
Share of profit/(loss) of associate (71 )
—
—
Unrecognized deferred tax from associate (2,312 )
—
—
Tax credits
— (1,028 ) (740 )
Other effects including effect of different tax rates 143 598 266
Valuation adjustments on deferred tax assets (25,821 ) (25,258 ) (13,332 )
Tax on profit/(loss) for the year 394 477 227
Effective tax rate (0.30 )% (0.38 )% (0.33 )%
No changes to deferred tax has been recognized in the consolidated
statement of profit or loss for 2018, 2017 or 2016.
2018 2017 2016
(EUR’000)
Specification of Deferred Tax Asset
Tax deductible losses (74,120 ) (52,084 ) (27,188 )
Deferred income (3,092 ) (86 ) (144 )
Other temporary differences (1,324 ) (545 ) (124 )
Valuation allowances 78,536 52,715 27,456
Total Deferred Tax Asset at December 31 0 0 0</t>
  </si>
  <si>
    <t>Intangible Assets (Tables)</t>
  </si>
  <si>
    <t>Summary of Goodwill</t>
  </si>
  <si>
    <t>Goodwill
(EUR’000)
Cost:
At January 1, 2017 3,495
Additions
—
December 31, 2017 3,495
Additions
—
December 31, 2018 3,495
Accumulated impairment:
At January 1, 2017
—
Impairment charge
—
At December 31, 2017
—
Impairment charge
—
At December 31, 2018
—
Carrying amount:
At December 31, 2018 3,495
At December 31, 2017 3,495</t>
  </si>
  <si>
    <t>Property, Plant and Equipment (Tables)</t>
  </si>
  <si>
    <t>Summary of Property, Plant and Equipment</t>
  </si>
  <si>
    <t>Plant and Other Leasehold Total
(EUR’000)
Cost:
At January 1, 2017 3,967 1,494 620 6,081
Additions 540 371 30 941
Disposals
— (224 )
— (224 )
At December 31, 2017 4,507 1,641 650 6,798
Additions 1,206 1,270 225 2,701
Disposals (68 ) (316 )
— (384 )
At December 31, 2018 5,645 2,595 875 9,115
Accumulated depreciation:
At January 1, 2017 (2,676 ) (786 ) (269 ) (3,731 )
Depreciation charge (378 ) (292 ) (64 ) (734 )
Disposals
— 224
— 224
At December 31, 2017 (3,054 ) (854 ) (333 ) (4,241 )
Depreciation charge (410 ) (415 ) (55 ) (880 )
Disposals 16 315
— 331
December 31, 2018 (3,448 ) (954 ) (388 ) (4,790 )
Carrying amount:
At December 31, 2018 2,197 1,641 487 4,325
At December 31, 2017 1,453 787 317 2,557
2018 2017 2016
(EUR’000)
Depreciation charges are recognized as:
Research and development costs (827 ) (701 ) (645 )
General and administrative expenses (53 ) (33 ) (32 )
Total depreciation charges (880 ) (734 ) (677 )</t>
  </si>
  <si>
    <t>Investments in Group Enterprises (Tables)</t>
  </si>
  <si>
    <t>Summary of Investments in Group Enterprises</t>
  </si>
  <si>
    <t xml:space="preserve">Investments in Group enterprises comprise:
Subsidiaries Domicile Ownership
Ascendis Pharma GmbH Germany 100 %
Ascendis Pharma, Inc. USA 100 %
Ascendis Pharma Ophthalmology Division A/S Denmark 100 %
Ascendis Pharma Endocrinology Division A/S Denmark 100 %
Ascendis Pharma Bone Diseases A/S Denmark 100 %
Ascendis Pharma Growth Disorders A/S Denmark 100 %
Associate
VISEN Pharmaceuticals Cayman Island 50 % </t>
  </si>
  <si>
    <t>Investment in Associate (Tables)</t>
  </si>
  <si>
    <t>VISEN Pharmaceuticals [member]</t>
  </si>
  <si>
    <t>Schedule of Financial Information of Investment in VISEN</t>
  </si>
  <si>
    <t>The following table illustrates the summarized relevant financial
information of our investment in VISEN.
2018
VISEN Pharmaceuticals
Principal place of business Cayman Island
Ownership 50 %
(EUR’000 )
Profit or loss
Profit / (loss) for the year (642 )
Financial position
Non-current 34,819
Current assets 34,155
Non-current
—
Current liabilities 9
Equity 68,965
Company's share of equity before eliminations 34,483
Elimination of profit recognized at December 31 (17,400 )
Company's share of equity 17,083
Investment in associate at December 31 17,083</t>
  </si>
  <si>
    <t>Share Capital (Tables)</t>
  </si>
  <si>
    <t>Summary of Number of Shares</t>
  </si>
  <si>
    <t>The number of shares of the Company are as follows:
2018 2017 2016 2015 2014
Changes in share capital
Beginning of year 36,984,292 32,421,121 25,128,242 16,935,780 10,801,948
Increase through cash contribution 5,151,156 4,563,171 7,292,879 8,192,462 6,133,832
End of year 42,135,448 36,984,292 32,421,121 25,128,242 16,935,780</t>
  </si>
  <si>
    <t>Commitments and Contingencies (Tables)</t>
  </si>
  <si>
    <t>Summary of Lease Commitment under Operating Leases</t>
  </si>
  <si>
    <t>The total lease commitment (minimum lease payments) under operating
leases was:
2018 2017
(EUR’000)
Within 1 year 4,220 2,951
Within 1 to 5 years 11,798 12,485
After 5 years 3,609 3,957
Total commitments held under operating leases 19,627 19,393</t>
  </si>
  <si>
    <t>Financial Risk Management and Financial Instruments (Tables)</t>
  </si>
  <si>
    <t>Schedule of Financial Assets and Liabilities</t>
  </si>
  <si>
    <t>Our financial assets and liabilities comprise the following;
2018 2017
(EUR’000)
Financial assets:
Deposits 1,158 293
Trade receivables 6 188
Cash and cash equivalents 277,862 195,351
Financial assets measured at amortized cost 279,026 195,832
Financial liabilities
Trade payables 19,740 17,434
Financial liabilities measured at amortized cost 19,740 17,434</t>
  </si>
  <si>
    <t>Summary of Foreign Currency Sensitivity Analysis</t>
  </si>
  <si>
    <t>Hypothetical impact on consolidated financial statements
2018 Nominal
Increase in rate
Profit or loss
Equity before
USD/EUR 178,308 10 % 17,831 17,831
GBP/EUR (816 ) 10 % (82 ) (82 )
Hypothetical impact on consolidated financial statements
2017 Nominal
Increase in rate
Profit or loss
Equity before
USD/EUR 183,362 10 % 18,336 18,336
GBP/EUR 1,163 10 % 116 116</t>
  </si>
  <si>
    <t>Summary of Significant Accounting Policies - Additional Information (Detail) € / shares in Units, € in Thousands</t>
  </si>
  <si>
    <t>Jan. 01, 2019EUR (€)</t>
  </si>
  <si>
    <t>Dec. 31, 2018EUR (€)LeaseSegment€ / shares</t>
  </si>
  <si>
    <t>Dec. 31, 2018kr / shares</t>
  </si>
  <si>
    <t>Dec. 31, 2017EUR (€)</t>
  </si>
  <si>
    <t>Disclosure of summary of significant accounting policies [line items]</t>
  </si>
  <si>
    <t>Nominal value common shares | kr / shares</t>
  </si>
  <si>
    <t>Number of finace leases | Lease</t>
  </si>
  <si>
    <t>Other payable term</t>
  </si>
  <si>
    <t>1 year</t>
  </si>
  <si>
    <t>Number of reportable segment | Segment</t>
  </si>
  <si>
    <t>Right-of-use assets</t>
  </si>
  <si>
    <t>Lease liability</t>
  </si>
  <si>
    <t>Increase (decrease) due to application of IFRS 16 [member] | Announcing or commencing implementation of major restructuring [member]</t>
  </si>
  <si>
    <t>Increase in operating profit</t>
  </si>
  <si>
    <t>Increase in financial expenses</t>
  </si>
  <si>
    <t>Net loss</t>
  </si>
  <si>
    <t>Increase (decrease) in cash flow from financing activities</t>
  </si>
  <si>
    <t>Ordinary shares [member]</t>
  </si>
  <si>
    <t>Nominal value common shares | € / shares</t>
  </si>
  <si>
    <t>Summary of Significant Accounting Policies - Schedule of Asset's Expected Useful Life (Detail)</t>
  </si>
  <si>
    <t>Bottom of range [member] | Process plant and machinery [member]</t>
  </si>
  <si>
    <t>Disclosure of detailed information about property, plant and equipment [line items]</t>
  </si>
  <si>
    <t>Asset's expected useful life</t>
  </si>
  <si>
    <t>5 Years</t>
  </si>
  <si>
    <t>Bottom of range [member] | Other fixtures and fittings tools and equipment [member]</t>
  </si>
  <si>
    <t>3 Years</t>
  </si>
  <si>
    <t>Bottom of range [member] | Leasehold improvements [member]</t>
  </si>
  <si>
    <t>Top of range [member] | Process plant and machinery [member]</t>
  </si>
  <si>
    <t>10 Years</t>
  </si>
  <si>
    <t>Top of range [member] | Other fixtures and fittings tools and equipment [member]</t>
  </si>
  <si>
    <t>Top of range [member] | Leasehold improvements [member]</t>
  </si>
  <si>
    <t>Critical Accounting Judgments and Key Sources of Estimation Uncertainty - Additional Information (Detail)</t>
  </si>
  <si>
    <t>Dec. 31, 2018EUR (€)AgreementLicensesTranche</t>
  </si>
  <si>
    <t>Dec. 31, 2016EUR (€)</t>
  </si>
  <si>
    <t>Disclosure of changes in accounting estimates [line items]</t>
  </si>
  <si>
    <t>Number of collaboration agreement | Agreement</t>
  </si>
  <si>
    <t>Impairment loss</t>
  </si>
  <si>
    <t>Goodwill</t>
  </si>
  <si>
    <t>Right-to-use [member]</t>
  </si>
  <si>
    <t>Number of licenses classified as right to use | Licenses</t>
  </si>
  <si>
    <t>Description of vesting requirements</t>
  </si>
  <si>
    <t>Up to 48 months</t>
  </si>
  <si>
    <t>Number of tranches | Tranche</t>
  </si>
  <si>
    <t>Revenue - Schedule of Revenue Recognized in Consolidated Statements of Profit or Loss (Detail) - EUR (€) € in Thousands</t>
  </si>
  <si>
    <t>Disclosure of operating segments [line items]</t>
  </si>
  <si>
    <t>Revenue from the rendering of services (recognized over time)</t>
  </si>
  <si>
    <t>Total revenue</t>
  </si>
  <si>
    <t>Revenue from external customers (geographical)</t>
  </si>
  <si>
    <t>Right-to-access [member]</t>
  </si>
  <si>
    <t>License fee income</t>
  </si>
  <si>
    <t>North America [member]</t>
  </si>
  <si>
    <t>Segment Information - Additional Information (Detail)</t>
  </si>
  <si>
    <t>Dec. 31, 2018EUR (€)SegmentCustomer</t>
  </si>
  <si>
    <t>Denmark [member]</t>
  </si>
  <si>
    <t>Customer one [member]</t>
  </si>
  <si>
    <t>Number of customers | Customer</t>
  </si>
  <si>
    <t>Staff Cost - Summary of Staffing Cost (Detail) € in Thousands</t>
  </si>
  <si>
    <t>Dec. 31, 2018EUR (€)Employee</t>
  </si>
  <si>
    <t>Dec. 31, 2017EUR (€)Employee</t>
  </si>
  <si>
    <t>Dec. 31, 2016EUR (€)Employee</t>
  </si>
  <si>
    <t>Disclosure of employee compensation costs [line items]</t>
  </si>
  <si>
    <t>Wages and salaries</t>
  </si>
  <si>
    <t>Pensions (defined contribution plans)</t>
  </si>
  <si>
    <t>Social security costs</t>
  </si>
  <si>
    <t>Total costs</t>
  </si>
  <si>
    <t>Average number of employees | Employee</t>
  </si>
  <si>
    <t>Staff Cost - Summary of Staff Costs Recognized in the Statement of Profit and Loss (Detail) - EUR (€) € in Thousands</t>
  </si>
  <si>
    <t>Research and development expenses [member]</t>
  </si>
  <si>
    <t>General and administrative expense [member]</t>
  </si>
  <si>
    <t>Staff Cost - Additional Information (Detail) € in Thousands</t>
  </si>
  <si>
    <t>Dec. 31, 2018EUR (€)Employees</t>
  </si>
  <si>
    <t>Dec. 31, 2017EUR (€)Employees</t>
  </si>
  <si>
    <t>Total staff costs</t>
  </si>
  <si>
    <t>Board of Directors [member]</t>
  </si>
  <si>
    <t>Number of persons | Employees</t>
  </si>
  <si>
    <t>Board of Directors [member] | Warrants [member]</t>
  </si>
  <si>
    <t>Executive Board [member]</t>
  </si>
  <si>
    <t>Executive Board [member] | Warrants [member]</t>
  </si>
  <si>
    <t>Staff Cost - Warrant Activity - Additional Information (Detail)</t>
  </si>
  <si>
    <t>Dec. 31, 2018EUR (€)shares</t>
  </si>
  <si>
    <t>Dec. 31, 2018EUR (€)moshares</t>
  </si>
  <si>
    <t>Dec. 31, 2017mo</t>
  </si>
  <si>
    <t>Dec. 31, 2016mo</t>
  </si>
  <si>
    <t>Dec. 31, 2015</t>
  </si>
  <si>
    <t>Disclosure of terms and conditions of share-based payment arrangement [line items]</t>
  </si>
  <si>
    <t>Warrant outstanding</t>
  </si>
  <si>
    <t>Minimum percentage of share capital for equity transctions</t>
  </si>
  <si>
    <t>50.00%</t>
  </si>
  <si>
    <t>Payment of dividend from equity, maximum percentage</t>
  </si>
  <si>
    <t>10.00%</t>
  </si>
  <si>
    <t>Ratio of issuance of bonus shares</t>
  </si>
  <si>
    <t>Warrant adjustment ratio based on bonus share issuance</t>
  </si>
  <si>
    <t>Warrant exercise price adjustment ratio based on bonus share issuance</t>
  </si>
  <si>
    <t>Weighted average exercise price | mo</t>
  </si>
  <si>
    <t>Dividend payables</t>
  </si>
  <si>
    <t>Bottom of range [member]</t>
  </si>
  <si>
    <t>Weighted average exercise price</t>
  </si>
  <si>
    <t>Top of range [member]</t>
  </si>
  <si>
    <t>Aggregate number of other equity instruments granted</t>
  </si>
  <si>
    <t>Aggregate number of other equity instruments cancelled | shares</t>
  </si>
  <si>
    <t>Aggregate number of other equity instruments exercised</t>
  </si>
  <si>
    <t>Aggregate number of other equity instruments expired</t>
  </si>
  <si>
    <t>Aggregate number of other equity instruments forfeited</t>
  </si>
  <si>
    <t>Number of other equity instruments authorized</t>
  </si>
  <si>
    <t>Vesting description</t>
  </si>
  <si>
    <t>Information about how fair value was measured, share options granted</t>
  </si>
  <si>
    <t>Warrant compensation costs are determined with basis in the grant date fair value of the warrants granted and recognized over the vesting period. Fair value of the warrants is calculated at the grant dates by use of the Black-Scholes Option Pricing model with the following assumptions: (1) an exercise price equal to or above the estimated market price of our shares at the date of grant; (2) an expected lifetime of the warrants determined as a weighted average of the time from grant date to date of becoming exercisable and from grant date to expiry of the warrants; (3) a risk free interest rate equaling the effective interest rate on a Danish government bond with the same lifetime as the warrants; (4) no payment of dividends; and (5) a volatility for comparable companies for a historic period equaling the expected lifetime of the warrants. The expected volatility reflects the assumption that the historical volatility over a period similar to the life of the warrants is indicative of future trends. The expected volatility has been calculated using a simple average of daily historical data of comparable publicly traded companies, as we do not have sufficient data for the volatility of our own share price.</t>
  </si>
  <si>
    <t>Warrants [member] | Bottom of range [member]</t>
  </si>
  <si>
    <t>Exercise price</t>
  </si>
  <si>
    <t>Warrants [member] | Top of range [member]</t>
  </si>
  <si>
    <t>Warrants issued from 2008 to 2012 [member]</t>
  </si>
  <si>
    <t>Warrants issued during the period from 2008 to 2012 generally vested over 36  months with 1/36 of the warrants vesting per month from the date of grant.</t>
  </si>
  <si>
    <t>Vesting period</t>
  </si>
  <si>
    <t>36 months</t>
  </si>
  <si>
    <t>Warrants issued from 2008 to 2012 [member] | Bottom of range [member]</t>
  </si>
  <si>
    <t>24 months</t>
  </si>
  <si>
    <t>Warrants issued after December 2012 [member]</t>
  </si>
  <si>
    <t>Effective from and after December 2012, warrants granted generally vest over 48  months with 1/48 of the warrants vesting per month from the date of grant.</t>
  </si>
  <si>
    <t>48 months</t>
  </si>
  <si>
    <t>Warrants issued after December 2016 [member]</t>
  </si>
  <si>
    <t>Effective from and after December 2016, certain warrants issued to board members  vest over 24 months with 1/24 of the warrants vesting per month from the date of  grant.</t>
  </si>
  <si>
    <t>Outstanding warrants granted in connection with publishing annual or interim report [member]</t>
  </si>
  <si>
    <t>Number of annual excercised period</t>
  </si>
  <si>
    <t>Warrant excercised period</t>
  </si>
  <si>
    <t>21 days</t>
  </si>
  <si>
    <t>Outstanding warrants granted in connection with preference D financing [member]</t>
  </si>
  <si>
    <t>Warrants granted after December 18, 2015 [member]</t>
  </si>
  <si>
    <t>Staff Cost - Summary of Warrant Compensation Cost (Detail) - EUR (€) € in Thousands</t>
  </si>
  <si>
    <t>Total warrant compensation costs</t>
  </si>
  <si>
    <t>Research and development cost [member] | Warrants [member]</t>
  </si>
  <si>
    <t>General and administrative expense [member] | Warrants [member]</t>
  </si>
  <si>
    <t>Staff Cost - Schedule of Warrant Activity (Detail)</t>
  </si>
  <si>
    <t>Dec. 31, 2018EUR (€)</t>
  </si>
  <si>
    <t>Disclosure Of Warrant Activity [line items]</t>
  </si>
  <si>
    <t>Ending balance</t>
  </si>
  <si>
    <t>Beginning balance</t>
  </si>
  <si>
    <t>Granted during the year</t>
  </si>
  <si>
    <t>Exercised during the year</t>
  </si>
  <si>
    <t>Forfeited during the year</t>
  </si>
  <si>
    <t>Expired during the year</t>
  </si>
  <si>
    <t>Vested at the balance sheet date</t>
  </si>
  <si>
    <t>Staff Cost - Schedule of Warrant Activity (Parenthetical) (Detail) - EUR (€)</t>
  </si>
  <si>
    <t>Weighted average share price</t>
  </si>
  <si>
    <t>U.S. dollars [member]</t>
  </si>
  <si>
    <t>Staff Cost - Schedule of Weighted Average Exercise Price and Weighted Remaining Contractual Life for Outstanding Warrants (Detail)</t>
  </si>
  <si>
    <t>Dec. 31, 2018EUR (€)mo</t>
  </si>
  <si>
    <t>Number of Warrants, Outstanding</t>
  </si>
  <si>
    <t>Weighted Average Exercise, Outstanding | €</t>
  </si>
  <si>
    <t>Weighted Average Life, Granted | mo</t>
  </si>
  <si>
    <t>Granted in 2012 [member]</t>
  </si>
  <si>
    <t>Year of grant</t>
  </si>
  <si>
    <t>2012</t>
  </si>
  <si>
    <t>Number of Warrants, Granted</t>
  </si>
  <si>
    <t>Weighted Average Exercise, Granted | €</t>
  </si>
  <si>
    <t>Granted in 2013 [member]</t>
  </si>
  <si>
    <t>2013</t>
  </si>
  <si>
    <t>Granted in 2014 [member]</t>
  </si>
  <si>
    <t>2014</t>
  </si>
  <si>
    <t>Granted in 2015 [member]</t>
  </si>
  <si>
    <t>2015</t>
  </si>
  <si>
    <t>Granted in 2016 [member]</t>
  </si>
  <si>
    <t>2016</t>
  </si>
  <si>
    <t>Granted in 2017 [member]</t>
  </si>
  <si>
    <t>2017</t>
  </si>
  <si>
    <t>Granted in 2018 [member]</t>
  </si>
  <si>
    <t>Staff Cost - Summary of Fair Values for Warrant Grants (Detail) - Warrants [member]</t>
  </si>
  <si>
    <t>Dec. 31, 2018EUR (€)yr€ / shares</t>
  </si>
  <si>
    <t>Dec. 31, 2017EUR (€)yr€ / shares</t>
  </si>
  <si>
    <t>Dec. 31, 2016EUR (€)yr€ / shares</t>
  </si>
  <si>
    <t>Weighted average exercise price | €</t>
  </si>
  <si>
    <t>Expected volatility</t>
  </si>
  <si>
    <t>53.00%</t>
  </si>
  <si>
    <t>54.00%</t>
  </si>
  <si>
    <t>57.00%</t>
  </si>
  <si>
    <t>Risk-free interest rate</t>
  </si>
  <si>
    <t>(0.23%)</t>
  </si>
  <si>
    <t>(0.34%)</t>
  </si>
  <si>
    <t>(0.32%)</t>
  </si>
  <si>
    <t>Expected life of warrants (years) | yr</t>
  </si>
  <si>
    <t>Fair value of warrants granted in the year | € / shares</t>
  </si>
  <si>
    <t>60.00%</t>
  </si>
  <si>
    <t>0.46%</t>
  </si>
  <si>
    <t>0.25%</t>
  </si>
  <si>
    <t>0.30%</t>
  </si>
  <si>
    <t>Finance Income and Finance Expenses - Schedule of Finance Income and Finance Expenses (Detail) - EUR (€) € in Thousands</t>
  </si>
  <si>
    <t>Finance income expense [abstract]</t>
  </si>
  <si>
    <t>Interest income</t>
  </si>
  <si>
    <t>Exchange rate gains</t>
  </si>
  <si>
    <t>Total finance income</t>
  </si>
  <si>
    <t>Interest expense</t>
  </si>
  <si>
    <t>Exchange rate losses</t>
  </si>
  <si>
    <t>Total finance expenses</t>
  </si>
  <si>
    <t>Tax on Profit/(Loss) for the Year and Deferred Tax - Summary of Tax on Profit/Loss and Deferred Tax (Detail) - EUR (€) € in Thousands</t>
  </si>
  <si>
    <t>Tax on profit/(loss) for the year:</t>
  </si>
  <si>
    <t>Current tax (expense)/income</t>
  </si>
  <si>
    <t>Current tax expense (income) and adjustments for current tax of prior periods</t>
  </si>
  <si>
    <t>Tax for the year can be explained as follows:</t>
  </si>
  <si>
    <t>Tax at the Danish corporation tax rate of 22%</t>
  </si>
  <si>
    <t>Tax effect of:</t>
  </si>
  <si>
    <t>Non-deductible costs</t>
  </si>
  <si>
    <t>Additional tax deductions</t>
  </si>
  <si>
    <t>Unrecognized deferred tax from associate</t>
  </si>
  <si>
    <t>Tax credits</t>
  </si>
  <si>
    <t>Other effects including effect of different tax rates</t>
  </si>
  <si>
    <t>Valuation adjustments on deferred tax assets</t>
  </si>
  <si>
    <t>Effective tax rate</t>
  </si>
  <si>
    <t>(0.30%)</t>
  </si>
  <si>
    <t>(0.38%)</t>
  </si>
  <si>
    <t>(0.33%)</t>
  </si>
  <si>
    <t>Tax deductible losses</t>
  </si>
  <si>
    <t>Deferred income</t>
  </si>
  <si>
    <t>Other temporary differences</t>
  </si>
  <si>
    <t>Valuation allowances</t>
  </si>
  <si>
    <t>Total Deferred Tax Asset at December 31</t>
  </si>
  <si>
    <t>Tax on Profit/(Loss) for the Year and Deferred Tax - Summary of Tax on Profit/Loss and Deferred Tax (Parenthetical) (Detail)</t>
  </si>
  <si>
    <t>Major components of tax expense (income) [abstract]</t>
  </si>
  <si>
    <t>Applicable tax rate</t>
  </si>
  <si>
    <t>22.00%</t>
  </si>
  <si>
    <t>Tax on Profit/(Loss) for the Year and Deferred Tax - Additional Information (Detail) - EUR (€) € in Millions</t>
  </si>
  <si>
    <t>Income taxes refund</t>
  </si>
  <si>
    <t>Intangible Assets - Summary of Goodwill (Detail) - EUR (€)</t>
  </si>
  <si>
    <t>Disclosure of detailed information about intangible assets [line items]</t>
  </si>
  <si>
    <t>Goodwill at beginning period</t>
  </si>
  <si>
    <t>Impairment charge</t>
  </si>
  <si>
    <t>Goodwill at ending period</t>
  </si>
  <si>
    <t>Gross carrying amount [member]</t>
  </si>
  <si>
    <t>Additions</t>
  </si>
  <si>
    <t>Accumulated impairment [member]</t>
  </si>
  <si>
    <t>Property, Plant and Equipment - Summary of Property, Plant and Equipment (Detail) - EUR (€) € in Thousands</t>
  </si>
  <si>
    <t>Property, plant and equipment at beginning period</t>
  </si>
  <si>
    <t>Depreciation charge</t>
  </si>
  <si>
    <t>Property, plant and equipment at ending period</t>
  </si>
  <si>
    <t>Research and development cost [member]</t>
  </si>
  <si>
    <t>Disposals</t>
  </si>
  <si>
    <t>Accumulated depreciation [member]</t>
  </si>
  <si>
    <t>Plant and machinery [member]</t>
  </si>
  <si>
    <t>Plant and machinery [member] | Gross carrying amount [member]</t>
  </si>
  <si>
    <t>Plant and machinery [member] | Accumulated depreciation [member]</t>
  </si>
  <si>
    <t>Other equipment [member]</t>
  </si>
  <si>
    <t>Other equipment [member] | Gross carrying amount [member]</t>
  </si>
  <si>
    <t>Other equipment [member] | Accumulated depreciation [member]</t>
  </si>
  <si>
    <t>Leasehold improvements [member]</t>
  </si>
  <si>
    <t>Leasehold improvements [member] | Gross carrying amount [member]</t>
  </si>
  <si>
    <t>Leasehold improvements [member] | Accumulated depreciation [member]</t>
  </si>
  <si>
    <t>Property, Plant and Equipment - Additional Information (Detail) - EUR (€) € in Thousands</t>
  </si>
  <si>
    <t>Expenditure for improvements under construction</t>
  </si>
  <si>
    <t>Investments in Group Enterprises - Summary of Investments in Group Enterprises (Detail)</t>
  </si>
  <si>
    <t>Ascendis Pharma GmbH [member]</t>
  </si>
  <si>
    <t>Disclosure of subsidiaries [line items]</t>
  </si>
  <si>
    <t>Company</t>
  </si>
  <si>
    <t>Ascendis Pharma GmbH</t>
  </si>
  <si>
    <t>Domicile</t>
  </si>
  <si>
    <t>Germany</t>
  </si>
  <si>
    <t>100.00%</t>
  </si>
  <si>
    <t>Ascendis Pharma, Inc [member]</t>
  </si>
  <si>
    <t>Ascendis Pharma, Inc.</t>
  </si>
  <si>
    <t>USA</t>
  </si>
  <si>
    <t>Ascendis Pharma Ophthalmology Division A/S [member]</t>
  </si>
  <si>
    <t>Ascendis Pharma Ophthalmology Division A/S</t>
  </si>
  <si>
    <t>Denmark</t>
  </si>
  <si>
    <t>Ascendis Pharma Endocrinology Division A/S [member]</t>
  </si>
  <si>
    <t>Ascendis Pharma Endocrinology Division A/S</t>
  </si>
  <si>
    <t>Ascendis Pharma Bone Diseases A/S [member]</t>
  </si>
  <si>
    <t>Ascendis Pharma Bone Diseases A/S</t>
  </si>
  <si>
    <t>Ascendis Pharma Growth Disorders A/S [member]</t>
  </si>
  <si>
    <t>Ascendis Pharma Growth Disorders A/S</t>
  </si>
  <si>
    <t>VISEN Pharmaceuticals</t>
  </si>
  <si>
    <t>Cayman Island</t>
  </si>
  <si>
    <t>Investment in Associate - Additional Information (Detail) - 12 months ended Dec. 31, 2018 - VISEN Pharmaceuticals [member] $ in Millions</t>
  </si>
  <si>
    <t>EUR (€)shares</t>
  </si>
  <si>
    <t>USD ($)shares</t>
  </si>
  <si>
    <t>Disclosure of associates and joint ventures [line items]</t>
  </si>
  <si>
    <t>Consideration received | $</t>
  </si>
  <si>
    <t>Contingent liabilities or capital commitments</t>
  </si>
  <si>
    <t>Number of licenses granted</t>
  </si>
  <si>
    <t>Consideration received, shares | shares</t>
  </si>
  <si>
    <t>License income</t>
  </si>
  <si>
    <t>Trade balances</t>
  </si>
  <si>
    <t>Loans obtained or granted</t>
  </si>
  <si>
    <t>Investment in Associate - Schedule of Financial Information of Investment in VISEN (Detail) - EUR (€) € in Thousands</t>
  </si>
  <si>
    <t>Financial position</t>
  </si>
  <si>
    <t>Principal place of business</t>
  </si>
  <si>
    <t>Profit or loss</t>
  </si>
  <si>
    <t>Profit / (loss) for the year</t>
  </si>
  <si>
    <t>Non-current liabilities</t>
  </si>
  <si>
    <t>Investment in Associate - Equity (Detail) - EUR (€) € in Thousands</t>
  </si>
  <si>
    <t>Elimination of profit recognized</t>
  </si>
  <si>
    <t>VISEN Pharmaceuticals [member] | Associates [member]</t>
  </si>
  <si>
    <t>Company's share of equity before eliminations</t>
  </si>
  <si>
    <t>Company's share of equity after eliminations</t>
  </si>
  <si>
    <t>Share Capital - Additional Information (Detail) - kr / shares</t>
  </si>
  <si>
    <t>Dec. 31, 2014</t>
  </si>
  <si>
    <t>Dec. 31, 2013</t>
  </si>
  <si>
    <t>Disclosure of classes of share capital [abstract]</t>
  </si>
  <si>
    <t>Number of shares issued</t>
  </si>
  <si>
    <t>Share nominal value</t>
  </si>
  <si>
    <t>Share Capital - Summary of Number of Shares (Detail) - shares</t>
  </si>
  <si>
    <t>Share capital beginning of year</t>
  </si>
  <si>
    <t>Increase through cash contribution</t>
  </si>
  <si>
    <t>Share capital end of year</t>
  </si>
  <si>
    <t>Contract Liabilities - Additional Information (Detail) - EUR (€) € in Millions</t>
  </si>
  <si>
    <t>Contract liabilities [abstract]</t>
  </si>
  <si>
    <t>Commitments and Contingencies - Summary of Lease Commitment under Operating Leases (Detail) - EUR (€) € in Thousands</t>
  </si>
  <si>
    <t>Disclosure of commitments and contingencies [line items]</t>
  </si>
  <si>
    <t>Operating lease commitments</t>
  </si>
  <si>
    <t>Within 1 year [member]</t>
  </si>
  <si>
    <t>Within 1 to 5 years [member]</t>
  </si>
  <si>
    <t>After 5 years [member]</t>
  </si>
  <si>
    <t>Commitments and Contingencies - Additional Information (Detail) - EUR (€) € in Millions</t>
  </si>
  <si>
    <t>Capital commitments [abstract]</t>
  </si>
  <si>
    <t>Total expenses under operating leases</t>
  </si>
  <si>
    <t>Financial Risk Management and Financial Instruments - Schedule of Financial assets and Liabilities (Detail) - EUR (€) € in Thousands</t>
  </si>
  <si>
    <t>Financial assets:</t>
  </si>
  <si>
    <t>Financial liabilities, class [member]</t>
  </si>
  <si>
    <t>Financial liabilities</t>
  </si>
  <si>
    <t>Financial liabilities at amortised cost, category [member]</t>
  </si>
  <si>
    <t>Financial liabilities measured at amortized cost</t>
  </si>
  <si>
    <t>Financial assets at amortised cost, class [member]</t>
  </si>
  <si>
    <t>Financial assets measured at amortized cost</t>
  </si>
  <si>
    <t>Financial Risk Management and Financial Instruments - Additional Information (Detail)</t>
  </si>
  <si>
    <t>Disclosure of detailed information about financial instruments [line items]</t>
  </si>
  <si>
    <t>Sensitivity decrease/increase percentage</t>
  </si>
  <si>
    <t>Provisions for doubtful accounts</t>
  </si>
  <si>
    <t>Danish Kroner (DKK) [member]</t>
  </si>
  <si>
    <t>Foreign currency target percentage</t>
  </si>
  <si>
    <t>4.50%</t>
  </si>
  <si>
    <t>US Dollars (USD) [member]</t>
  </si>
  <si>
    <t>Increase Decrease In Foreign Currency Exchange Rate</t>
  </si>
  <si>
    <t>British Pounds (GBP) [member]</t>
  </si>
  <si>
    <t>Financial Risk Management and Financial Instruments - Schedule of Foreign Currency Sensitivity Analysis (Detail) - EUR (€) € in Thousands</t>
  </si>
  <si>
    <t>US dollars to Euro [member]</t>
  </si>
  <si>
    <t>Nominal positions</t>
  </si>
  <si>
    <t>Increase in foreign exchange rate</t>
  </si>
  <si>
    <t>Profit or loss before tax</t>
  </si>
  <si>
    <t>Equity before tax</t>
  </si>
  <si>
    <t>British pounds to Euro [member]</t>
  </si>
  <si>
    <t>Ownership - Additional Information (Detail)</t>
  </si>
  <si>
    <t>Disclosure of beneficial ownership [line items]</t>
  </si>
  <si>
    <t>Minimum beneficial ownership percentage</t>
  </si>
  <si>
    <t>5.00%</t>
  </si>
  <si>
    <t>Description of nature of related party relationship</t>
  </si>
  <si>
    <t>Persons, or groups of affiliated persons, are known by us to  beneficially own more than 5% of our outstanding ordinary shares</t>
  </si>
  <si>
    <t>USA [member]</t>
  </si>
  <si>
    <t>Description of American depository shares</t>
  </si>
  <si>
    <t>The Company's American Depository Shares are held through BNY (Nominees) Limited  as nominee, of The Bank of New York Mellon, UK (as registered holder of the  Company's outstanding ADSs).</t>
  </si>
  <si>
    <t>Entities affiliated with RA capital management LLC [member] | USA [member]</t>
  </si>
  <si>
    <t>Minimum beneficial ownership</t>
  </si>
  <si>
    <t>Entities affiliated with RA Capital Management, LLC, USA</t>
  </si>
  <si>
    <t>OrbiMed private investments VLP [member] | USA [member]</t>
  </si>
  <si>
    <t>OrbiMed Private Investments V, L.P., USA</t>
  </si>
  <si>
    <t>Entities affiliated with FMR LLC [member] | USA [member]</t>
  </si>
  <si>
    <t>Entities affiliated with FMR LLC, USA</t>
  </si>
  <si>
    <t>Baker Bros. advisors LP [member] | USA [member]</t>
  </si>
  <si>
    <t>Baker Bros. Advisors LP</t>
  </si>
  <si>
    <t>T Rowe Price Associates Inc [member] | USA [member]</t>
  </si>
  <si>
    <t>T. Rowe Price Associates, Inc., USA</t>
  </si>
  <si>
    <t>Vivo capital [member] | USA [member]</t>
  </si>
  <si>
    <t>Entities affiliated with Vivo Capital, USA</t>
  </si>
  <si>
    <t>Subsequent Events - Additional Information (Detail) - ADSs [member] - Major ordinary share transactions [member] $ / shares in Units, € in Millions, $ in Millions</t>
  </si>
  <si>
    <t>Mar. 14, 2019EUR (€)shares</t>
  </si>
  <si>
    <t>Mar. 14, 2019USD ($)shares</t>
  </si>
  <si>
    <t>Mar. 05, 2019$ / sharesshares</t>
  </si>
  <si>
    <t>Mar. 11, 2019shares</t>
  </si>
  <si>
    <t>Disclosure of non-adjusting events after reporting period [line items]</t>
  </si>
  <si>
    <t>Number of shares, follow-on offering</t>
  </si>
  <si>
    <t>Follow-on public offering price | $ / shares</t>
  </si>
  <si>
    <t>Share purchase price per share follow on offering | $ / shares</t>
  </si>
  <si>
    <t>Option to purchase additional number of fully paid shares follow-on offering</t>
  </si>
  <si>
    <t>Underwriters right to purchase shares</t>
  </si>
  <si>
    <t>30 days</t>
  </si>
  <si>
    <t>Number of shares issued public offering</t>
  </si>
  <si>
    <t>Proceeds from issuance of public offering</t>
  </si>
  <si>
    <t>Additional number of shares granted follow-on offering</t>
  </si>
</sst>
</file>

<file path=xl/styles.xml><?xml version="1.0" encoding="utf-8"?>
<styleSheet xmlns="http://schemas.openxmlformats.org/spreadsheetml/2006/main">
  <numFmts count="7">
    <numFmt formatCode="_(&quot;€ &quot;#,##0_);_(&quot;€ &quot;(#,##0)" numFmtId="164"/>
    <numFmt formatCode="_(&quot;€ &quot;#,##0.00_);_(&quot;€ &quot;(#,##0.00)" numFmtId="165"/>
    <numFmt formatCode="_(&quot;kr &quot;#,##0_);_(&quot;kr &quot;(#,##0)" numFmtId="166"/>
    <numFmt formatCode="_(&quot;€ &quot;#,##0.0_);_(&quot;€ &quot;(#,##0.0)" numFmtId="167"/>
    <numFmt formatCode="_(&quot;$ &quot;#,##0_);_(&quot;$ &quot;(#,##0)" numFmtId="168"/>
    <numFmt formatCode="_(&quot;$ &quot;#,##0.00_);_(&quot;$ &quot;(#,##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c r="B18" s="5" t="n">
        <v>421354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v>
      </c>
      <c r="B1" s="2" t="s">
        <v>1</v>
      </c>
    </row>
    <row r="2" spans="1:2">
      <c r="B2" s="2" t="s">
        <v>31</v>
      </c>
    </row>
    <row r="3" spans="1:2">
      <c r="A3" s="3" t="s">
        <v>131</v>
      </c>
    </row>
    <row r="4" spans="1:2">
      <c r="A4" s="4" t="s">
        <v>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8</v>
      </c>
      <c r="B1" s="2" t="s">
        <v>1</v>
      </c>
    </row>
    <row r="2" spans="1:2">
      <c r="B2" s="2" t="s">
        <v>31</v>
      </c>
    </row>
    <row r="3" spans="1:2">
      <c r="A3" s="3" t="s">
        <v>131</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0</v>
      </c>
      <c r="B1" s="2" t="s">
        <v>1</v>
      </c>
    </row>
    <row r="2" spans="1:2">
      <c r="B2" s="2" t="s">
        <v>31</v>
      </c>
    </row>
    <row r="3" spans="1:2">
      <c r="A3" s="3" t="s">
        <v>131</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31</v>
      </c>
    </row>
    <row r="3" spans="1:2">
      <c r="A3" s="3" t="s">
        <v>131</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31</v>
      </c>
    </row>
    <row r="3" spans="1:2">
      <c r="A3" s="3" t="s">
        <v>131</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6</v>
      </c>
      <c r="B1" s="2" t="s">
        <v>1</v>
      </c>
    </row>
    <row r="2" spans="1:2">
      <c r="B2" s="2" t="s">
        <v>31</v>
      </c>
    </row>
    <row r="3" spans="1:2">
      <c r="A3" s="3" t="s">
        <v>131</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31</v>
      </c>
    </row>
    <row r="3" spans="1:2">
      <c r="A3" s="3" t="s">
        <v>131</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0</v>
      </c>
      <c r="B1" s="2" t="s">
        <v>1</v>
      </c>
    </row>
    <row r="2" spans="1:2">
      <c r="B2" s="2" t="s">
        <v>31</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3</v>
      </c>
      <c r="B1" s="2" t="s">
        <v>1</v>
      </c>
    </row>
    <row r="2" spans="1:2">
      <c r="B2" s="2" t="s">
        <v>31</v>
      </c>
    </row>
    <row r="3" spans="1:2">
      <c r="A3" s="3" t="s">
        <v>151</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31</v>
      </c>
    </row>
    <row r="3" spans="1:2">
      <c r="A3" s="3" t="s">
        <v>131</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0</v>
      </c>
      <c r="C1" s="2" t="s">
        <v>1</v>
      </c>
    </row>
    <row r="2" spans="1:5">
      <c r="C2" s="2" t="s">
        <v>31</v>
      </c>
      <c r="D2" s="2" t="s">
        <v>32</v>
      </c>
      <c r="E2" s="2" t="s">
        <v>33</v>
      </c>
    </row>
    <row r="3" spans="1:5">
      <c r="A3" s="3" t="s">
        <v>34</v>
      </c>
    </row>
    <row r="4" spans="1:5">
      <c r="A4" s="4" t="s">
        <v>35</v>
      </c>
      <c r="C4" s="6" t="n">
        <v>10581</v>
      </c>
      <c r="D4" s="6" t="n">
        <v>1530</v>
      </c>
      <c r="E4" s="6" t="n">
        <v>4606</v>
      </c>
    </row>
    <row r="5" spans="1:5">
      <c r="A5" s="4" t="s">
        <v>36</v>
      </c>
      <c r="C5" s="5" t="n">
        <v>-140281</v>
      </c>
      <c r="D5" s="5" t="n">
        <v>-99589</v>
      </c>
      <c r="E5" s="5" t="n">
        <v>-66022</v>
      </c>
    </row>
    <row r="6" spans="1:5">
      <c r="A6" s="4" t="s">
        <v>37</v>
      </c>
      <c r="C6" s="5" t="n">
        <v>-25057</v>
      </c>
      <c r="D6" s="5" t="n">
        <v>-13482</v>
      </c>
      <c r="E6" s="5" t="n">
        <v>-11504</v>
      </c>
    </row>
    <row r="7" spans="1:5">
      <c r="A7" s="4" t="s">
        <v>38</v>
      </c>
      <c r="C7" s="5" t="n">
        <v>-154757</v>
      </c>
      <c r="D7" s="5" t="n">
        <v>-111541</v>
      </c>
      <c r="E7" s="5" t="n">
        <v>-72920</v>
      </c>
    </row>
    <row r="8" spans="1:5">
      <c r="A8" s="4" t="s">
        <v>39</v>
      </c>
      <c r="C8" s="5" t="n">
        <v>-321</v>
      </c>
    </row>
    <row r="9" spans="1:5">
      <c r="A9" s="4" t="s">
        <v>40</v>
      </c>
      <c r="C9" s="5" t="n">
        <v>24714</v>
      </c>
      <c r="D9" s="5" t="n">
        <v>923</v>
      </c>
      <c r="E9" s="5" t="n">
        <v>7300</v>
      </c>
    </row>
    <row r="10" spans="1:5">
      <c r="A10" s="4" t="s">
        <v>41</v>
      </c>
      <c r="C10" s="5" t="n">
        <v>-127</v>
      </c>
      <c r="D10" s="5" t="n">
        <v>-13756</v>
      </c>
      <c r="E10" s="5" t="n">
        <v>-3112</v>
      </c>
    </row>
    <row r="11" spans="1:5">
      <c r="A11" s="4" t="s">
        <v>42</v>
      </c>
      <c r="C11" s="5" t="n">
        <v>-130491</v>
      </c>
      <c r="D11" s="5" t="n">
        <v>-124374</v>
      </c>
      <c r="E11" s="5" t="n">
        <v>-68732</v>
      </c>
    </row>
    <row r="12" spans="1:5">
      <c r="A12" s="4" t="s">
        <v>43</v>
      </c>
      <c r="C12" s="5" t="n">
        <v>394</v>
      </c>
      <c r="D12" s="5" t="n">
        <v>477</v>
      </c>
      <c r="E12" s="5" t="n">
        <v>227</v>
      </c>
    </row>
    <row r="13" spans="1:5">
      <c r="A13" s="4" t="s">
        <v>44</v>
      </c>
      <c r="C13" s="5" t="n">
        <v>-130097</v>
      </c>
      <c r="D13" s="5" t="n">
        <v>-123897</v>
      </c>
      <c r="E13" s="5" t="n">
        <v>-68505</v>
      </c>
    </row>
    <row r="14" spans="1:5">
      <c r="A14" s="3" t="s">
        <v>45</v>
      </c>
    </row>
    <row r="15" spans="1:5">
      <c r="A15" s="4" t="s">
        <v>46</v>
      </c>
      <c r="C15" s="5" t="n">
        <v>17</v>
      </c>
      <c r="D15" s="5" t="n">
        <v>65</v>
      </c>
      <c r="E15" s="5" t="n">
        <v>6</v>
      </c>
    </row>
    <row r="16" spans="1:5">
      <c r="A16" s="4" t="s">
        <v>47</v>
      </c>
      <c r="C16" s="5" t="n">
        <v>17</v>
      </c>
      <c r="D16" s="5" t="n">
        <v>65</v>
      </c>
      <c r="E16" s="5" t="n">
        <v>6</v>
      </c>
    </row>
    <row r="17" spans="1:5">
      <c r="A17" s="4" t="s">
        <v>48</v>
      </c>
      <c r="C17" s="5" t="n">
        <v>-130080</v>
      </c>
      <c r="D17" s="5" t="n">
        <v>-123832</v>
      </c>
      <c r="E17" s="5" t="n">
        <v>-68499</v>
      </c>
    </row>
    <row r="18" spans="1:5">
      <c r="A18" s="4" t="s">
        <v>49</v>
      </c>
      <c r="C18" s="5" t="n">
        <v>-130097</v>
      </c>
      <c r="D18" s="5" t="n">
        <v>-123897</v>
      </c>
      <c r="E18" s="5" t="n">
        <v>-68505</v>
      </c>
    </row>
    <row r="19" spans="1:5">
      <c r="A19" s="4" t="s">
        <v>50</v>
      </c>
      <c r="C19" s="6" t="n">
        <v>-130080</v>
      </c>
      <c r="D19" s="6" t="n">
        <v>-123832</v>
      </c>
      <c r="E19" s="6" t="n">
        <v>-68499</v>
      </c>
    </row>
    <row r="20" spans="1:5">
      <c r="A20" s="4" t="s">
        <v>51</v>
      </c>
      <c r="C20" s="7" t="n">
        <v>-3.17</v>
      </c>
      <c r="D20" s="7" t="n">
        <v>-3.68</v>
      </c>
      <c r="E20" s="7" t="n">
        <v>-2.58</v>
      </c>
    </row>
    <row r="21" spans="1:5">
      <c r="A21" s="4" t="s">
        <v>52</v>
      </c>
      <c r="B21" s="4" t="s">
        <v>53</v>
      </c>
      <c r="C21" s="5" t="n">
        <v>41085237</v>
      </c>
      <c r="D21" s="5" t="n">
        <v>33626305</v>
      </c>
      <c r="E21" s="5" t="n">
        <v>26564414</v>
      </c>
    </row>
    <row r="22" spans="1:5"/>
    <row r="23" spans="1:5">
      <c r="A23" s="4" t="s">
        <v>53</v>
      </c>
      <c r="B23" s="4" t="s">
        <v>54</v>
      </c>
    </row>
  </sheetData>
  <mergeCells count="4">
    <mergeCell ref="A1:B2"/>
    <mergeCell ref="C1:E1"/>
    <mergeCell ref="A22:D22"/>
    <mergeCell ref="B23:D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31</v>
      </c>
    </row>
    <row r="3" spans="1:2">
      <c r="A3" s="3" t="s">
        <v>131</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9</v>
      </c>
      <c r="B1" s="2" t="s">
        <v>1</v>
      </c>
    </row>
    <row r="2" spans="1:2">
      <c r="B2" s="2" t="s">
        <v>31</v>
      </c>
    </row>
    <row r="3" spans="1:2">
      <c r="A3" s="3" t="s">
        <v>131</v>
      </c>
    </row>
    <row r="4" spans="1:2">
      <c r="A4" s="4" t="s">
        <v>79</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31</v>
      </c>
    </row>
    <row r="3" spans="1:2">
      <c r="A3" s="3" t="s">
        <v>131</v>
      </c>
    </row>
    <row r="4" spans="1:2">
      <c r="A4" s="4" t="s">
        <v>160</v>
      </c>
      <c r="B4"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31</v>
      </c>
    </row>
    <row r="3" spans="1:2">
      <c r="A3" s="3" t="s">
        <v>131</v>
      </c>
    </row>
    <row r="4" spans="1:2">
      <c r="A4" s="4" t="s">
        <v>162</v>
      </c>
      <c r="B4"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31</v>
      </c>
    </row>
    <row r="3" spans="1:2">
      <c r="A3" s="3" t="s">
        <v>131</v>
      </c>
    </row>
    <row r="4" spans="1:2">
      <c r="A4" s="4" t="s">
        <v>164</v>
      </c>
      <c r="B4" s="4" t="s">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31</v>
      </c>
    </row>
    <row r="3" spans="1:2">
      <c r="A3" s="3" t="s">
        <v>131</v>
      </c>
    </row>
    <row r="4" spans="1:2">
      <c r="A4" s="4" t="s">
        <v>166</v>
      </c>
      <c r="B4" s="4" t="s">
        <v>1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31</v>
      </c>
    </row>
    <row r="3" spans="1:2">
      <c r="A3" s="3" t="s">
        <v>131</v>
      </c>
    </row>
    <row r="4" spans="1:2">
      <c r="A4" s="4" t="s">
        <v>168</v>
      </c>
      <c r="B4" s="4" t="s">
        <v>1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6"/>
    <col customWidth="1" max="2" min="2" width="80"/>
  </cols>
  <sheetData>
    <row r="1" spans="1:2">
      <c r="A1" s="1" t="s">
        <v>170</v>
      </c>
      <c r="B1" s="2" t="s">
        <v>1</v>
      </c>
    </row>
    <row r="2" spans="1:2">
      <c r="B2" s="2" t="s">
        <v>31</v>
      </c>
    </row>
    <row r="3" spans="1:2">
      <c r="A3" s="3" t="s">
        <v>131</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35</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46</v>
      </c>
      <c r="B18" s="4" t="s">
        <v>198</v>
      </c>
    </row>
    <row r="19" spans="1:2">
      <c r="A19" s="4" t="s">
        <v>148</v>
      </c>
      <c r="B19" s="4" t="s">
        <v>199</v>
      </c>
    </row>
    <row r="20" spans="1:2">
      <c r="A20" s="4" t="s">
        <v>200</v>
      </c>
      <c r="B20" s="4" t="s">
        <v>201</v>
      </c>
    </row>
    <row r="21" spans="1:2">
      <c r="A21" s="4" t="s">
        <v>202</v>
      </c>
      <c r="B21" s="4" t="s">
        <v>203</v>
      </c>
    </row>
    <row r="22" spans="1:2">
      <c r="A22" s="4" t="s">
        <v>69</v>
      </c>
      <c r="B22" s="4" t="s">
        <v>204</v>
      </c>
    </row>
    <row r="23" spans="1:2">
      <c r="A23" s="4" t="s">
        <v>205</v>
      </c>
      <c r="B23" s="4" t="s">
        <v>206</v>
      </c>
    </row>
    <row r="24" spans="1:2">
      <c r="A24" s="4" t="s">
        <v>207</v>
      </c>
      <c r="B24" s="4" t="s">
        <v>208</v>
      </c>
    </row>
    <row r="25" spans="1:2">
      <c r="A25" s="4" t="s">
        <v>209</v>
      </c>
      <c r="B25" s="4" t="s">
        <v>210</v>
      </c>
    </row>
    <row r="26" spans="1:2">
      <c r="A26" s="4" t="s">
        <v>211</v>
      </c>
      <c r="B26" s="4" t="s">
        <v>212</v>
      </c>
    </row>
    <row r="27" spans="1:2">
      <c r="A27" s="4" t="s">
        <v>213</v>
      </c>
      <c r="B27" s="4" t="s">
        <v>214</v>
      </c>
    </row>
    <row r="28" spans="1:2">
      <c r="A28" s="4" t="s">
        <v>215</v>
      </c>
      <c r="B28" s="4" t="s">
        <v>216</v>
      </c>
    </row>
    <row r="29" spans="1:2">
      <c r="A29" s="4" t="s">
        <v>217</v>
      </c>
      <c r="B29" s="4" t="s">
        <v>218</v>
      </c>
    </row>
    <row r="30" spans="1:2">
      <c r="A30" s="4" t="s">
        <v>219</v>
      </c>
      <c r="B30" s="4" t="s">
        <v>220</v>
      </c>
    </row>
    <row r="31" spans="1:2">
      <c r="A31" s="4" t="s">
        <v>221</v>
      </c>
      <c r="B31" s="4" t="s">
        <v>222</v>
      </c>
    </row>
    <row r="32" spans="1:2">
      <c r="A32" s="4" t="s">
        <v>223</v>
      </c>
      <c r="B32" s="4" t="s">
        <v>224</v>
      </c>
    </row>
    <row r="33" spans="1:2">
      <c r="A33" s="4" t="s">
        <v>225</v>
      </c>
      <c r="B33" s="4" t="s">
        <v>226</v>
      </c>
    </row>
    <row r="34" spans="1:2">
      <c r="A34" s="4" t="s">
        <v>227</v>
      </c>
      <c r="B34" s="4" t="s">
        <v>228</v>
      </c>
    </row>
    <row r="35" spans="1:2">
      <c r="A35" s="4" t="s">
        <v>229</v>
      </c>
      <c r="B35" s="4" t="s">
        <v>230</v>
      </c>
    </row>
    <row r="36" spans="1:2">
      <c r="A36" s="4" t="s">
        <v>231</v>
      </c>
      <c r="B36"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31</v>
      </c>
    </row>
    <row r="3" spans="1:2">
      <c r="A3" s="3" t="s">
        <v>131</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6</v>
      </c>
      <c r="B1" s="2" t="s">
        <v>1</v>
      </c>
    </row>
    <row r="2" spans="1:2">
      <c r="B2" s="2" t="s">
        <v>31</v>
      </c>
    </row>
    <row r="3" spans="1:2">
      <c r="A3" s="3" t="s">
        <v>131</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31</v>
      </c>
      <c r="C2" s="2" t="s">
        <v>32</v>
      </c>
      <c r="D2" s="2" t="s">
        <v>33</v>
      </c>
    </row>
    <row r="3" spans="1:4">
      <c r="A3" s="4" t="s">
        <v>56</v>
      </c>
    </row>
    <row r="4" spans="1:4">
      <c r="A4" s="3" t="s">
        <v>57</v>
      </c>
    </row>
    <row r="5" spans="1:4">
      <c r="A5" s="4" t="s">
        <v>58</v>
      </c>
      <c r="B5" s="5" t="n">
        <v>5611629</v>
      </c>
      <c r="C5" s="5" t="n">
        <v>4621154</v>
      </c>
      <c r="D5" s="5" t="n">
        <v>369176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31</v>
      </c>
    </row>
    <row r="3" spans="1:2">
      <c r="A3" s="3" t="s">
        <v>57</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56</v>
      </c>
    </row>
    <row r="10" spans="1:2">
      <c r="A10" s="3" t="s">
        <v>57</v>
      </c>
    </row>
    <row r="11" spans="1:2">
      <c r="A11" s="4" t="s">
        <v>250</v>
      </c>
      <c r="B11" s="4" t="s">
        <v>251</v>
      </c>
    </row>
    <row r="12" spans="1:2">
      <c r="A12" s="4" t="s">
        <v>252</v>
      </c>
    </row>
    <row r="13" spans="1:2">
      <c r="A13" s="3" t="s">
        <v>57</v>
      </c>
    </row>
    <row r="14" spans="1:2">
      <c r="A14" s="4" t="s">
        <v>240</v>
      </c>
      <c r="B1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31</v>
      </c>
    </row>
    <row r="3" spans="1:2">
      <c r="A3" s="3" t="s">
        <v>131</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31</v>
      </c>
    </row>
    <row r="3" spans="1:2">
      <c r="A3" s="3" t="s">
        <v>131</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31</v>
      </c>
    </row>
    <row r="3" spans="1:2">
      <c r="A3" s="3" t="s">
        <v>131</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31</v>
      </c>
    </row>
    <row r="3" spans="1:2">
      <c r="A3" s="3" t="s">
        <v>131</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6</v>
      </c>
      <c r="B1" s="2" t="s">
        <v>1</v>
      </c>
    </row>
    <row r="2" spans="1:2">
      <c r="B2" s="2" t="s">
        <v>31</v>
      </c>
    </row>
    <row r="3" spans="1:2">
      <c r="A3" s="3" t="s">
        <v>151</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31</v>
      </c>
    </row>
    <row r="3" spans="1:2">
      <c r="A3" s="4" t="s">
        <v>270</v>
      </c>
    </row>
    <row r="4" spans="1:2">
      <c r="A4" s="3" t="s">
        <v>57</v>
      </c>
    </row>
    <row r="5" spans="1:2">
      <c r="A5" s="4" t="s">
        <v>271</v>
      </c>
      <c r="B5"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3</v>
      </c>
      <c r="B1" s="2" t="s">
        <v>1</v>
      </c>
    </row>
    <row r="2" spans="1:2">
      <c r="B2" s="2" t="s">
        <v>31</v>
      </c>
    </row>
    <row r="3" spans="1:2">
      <c r="A3" s="3" t="s">
        <v>131</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31</v>
      </c>
    </row>
    <row r="3" spans="1:2">
      <c r="A3" s="3" t="s">
        <v>131</v>
      </c>
    </row>
    <row r="4" spans="1:2">
      <c r="A4" s="4" t="s">
        <v>277</v>
      </c>
      <c r="B4"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9</v>
      </c>
      <c r="B1" s="2" t="s">
        <v>1</v>
      </c>
    </row>
    <row r="2" spans="1:2">
      <c r="B2" s="2" t="s">
        <v>31</v>
      </c>
    </row>
    <row r="3" spans="1:2">
      <c r="A3" s="3" t="s">
        <v>131</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9</v>
      </c>
      <c r="B1" s="2" t="s">
        <v>31</v>
      </c>
      <c r="C1" s="2" t="s">
        <v>32</v>
      </c>
    </row>
    <row r="2" spans="1:3">
      <c r="A2" s="3" t="s">
        <v>60</v>
      </c>
    </row>
    <row r="3" spans="1:3">
      <c r="A3" s="4" t="s">
        <v>61</v>
      </c>
      <c r="B3" s="6" t="n">
        <v>3495</v>
      </c>
      <c r="C3" s="6" t="n">
        <v>3495</v>
      </c>
    </row>
    <row r="4" spans="1:3">
      <c r="A4" s="4" t="s">
        <v>62</v>
      </c>
      <c r="B4" s="5" t="n">
        <v>4325</v>
      </c>
      <c r="C4" s="5" t="n">
        <v>2557</v>
      </c>
    </row>
    <row r="5" spans="1:3">
      <c r="A5" s="4" t="s">
        <v>63</v>
      </c>
      <c r="B5" s="5" t="n">
        <v>17083</v>
      </c>
    </row>
    <row r="6" spans="1:3">
      <c r="A6" s="4" t="s">
        <v>64</v>
      </c>
      <c r="B6" s="5" t="n">
        <v>1158</v>
      </c>
      <c r="C6" s="5" t="n">
        <v>293</v>
      </c>
    </row>
    <row r="7" spans="1:3">
      <c r="A7" s="4" t="s">
        <v>65</v>
      </c>
      <c r="B7" s="5" t="n">
        <v>26061</v>
      </c>
      <c r="C7" s="5" t="n">
        <v>6345</v>
      </c>
    </row>
    <row r="8" spans="1:3">
      <c r="A8" s="3" t="s">
        <v>66</v>
      </c>
    </row>
    <row r="9" spans="1:3">
      <c r="A9" s="4" t="s">
        <v>67</v>
      </c>
      <c r="B9" s="5" t="n">
        <v>6</v>
      </c>
      <c r="C9" s="5" t="n">
        <v>188</v>
      </c>
    </row>
    <row r="10" spans="1:3">
      <c r="A10" s="4" t="s">
        <v>68</v>
      </c>
      <c r="B10" s="5" t="n">
        <v>1775</v>
      </c>
      <c r="C10" s="5" t="n">
        <v>1410</v>
      </c>
    </row>
    <row r="11" spans="1:3">
      <c r="A11" s="4" t="s">
        <v>69</v>
      </c>
      <c r="B11" s="5" t="n">
        <v>12415</v>
      </c>
      <c r="C11" s="5" t="n">
        <v>6907</v>
      </c>
    </row>
    <row r="12" spans="1:3">
      <c r="A12" s="4" t="s">
        <v>70</v>
      </c>
      <c r="B12" s="5" t="n">
        <v>849</v>
      </c>
      <c r="C12" s="5" t="n">
        <v>778</v>
      </c>
    </row>
    <row r="13" spans="1:3">
      <c r="A13" s="4" t="s">
        <v>71</v>
      </c>
      <c r="B13" s="5" t="n">
        <v>277862</v>
      </c>
      <c r="C13" s="5" t="n">
        <v>195351</v>
      </c>
    </row>
    <row r="14" spans="1:3">
      <c r="A14" s="4" t="s">
        <v>72</v>
      </c>
      <c r="B14" s="5" t="n">
        <v>292907</v>
      </c>
      <c r="C14" s="5" t="n">
        <v>204634</v>
      </c>
    </row>
    <row r="15" spans="1:3">
      <c r="A15" s="4" t="s">
        <v>73</v>
      </c>
      <c r="B15" s="5" t="n">
        <v>318968</v>
      </c>
      <c r="C15" s="5" t="n">
        <v>210979</v>
      </c>
    </row>
    <row r="16" spans="1:3">
      <c r="A16" s="3" t="s">
        <v>74</v>
      </c>
    </row>
    <row r="17" spans="1:3">
      <c r="A17" s="4" t="s">
        <v>75</v>
      </c>
      <c r="B17" s="5" t="n">
        <v>5659</v>
      </c>
      <c r="C17" s="5" t="n">
        <v>4967</v>
      </c>
    </row>
    <row r="18" spans="1:3">
      <c r="A18" s="4" t="s">
        <v>76</v>
      </c>
      <c r="B18" s="5" t="n">
        <v>274391</v>
      </c>
      <c r="C18" s="5" t="n">
        <v>182244</v>
      </c>
    </row>
    <row r="19" spans="1:3">
      <c r="A19" s="4" t="s">
        <v>77</v>
      </c>
      <c r="B19" s="5" t="n">
        <v>280050</v>
      </c>
      <c r="C19" s="5" t="n">
        <v>187211</v>
      </c>
    </row>
    <row r="20" spans="1:3">
      <c r="A20" s="3" t="s">
        <v>78</v>
      </c>
    </row>
    <row r="21" spans="1:3">
      <c r="A21" s="4" t="s">
        <v>79</v>
      </c>
      <c r="B21" s="5" t="n">
        <v>6902</v>
      </c>
      <c r="C21" s="5" t="n">
        <v>0</v>
      </c>
    </row>
    <row r="22" spans="1:3">
      <c r="A22" s="4" t="s">
        <v>80</v>
      </c>
      <c r="B22" s="5" t="n">
        <v>19740</v>
      </c>
      <c r="C22" s="5" t="n">
        <v>17434</v>
      </c>
    </row>
    <row r="23" spans="1:3">
      <c r="A23" s="4" t="s">
        <v>81</v>
      </c>
      <c r="B23" s="5" t="n">
        <v>12267</v>
      </c>
      <c r="C23" s="5" t="n">
        <v>6334</v>
      </c>
    </row>
    <row r="24" spans="1:3">
      <c r="A24" s="4" t="s">
        <v>82</v>
      </c>
      <c r="B24" s="5" t="n">
        <v>9</v>
      </c>
      <c r="C24" s="5" t="n">
        <v>0</v>
      </c>
    </row>
    <row r="25" spans="1:3">
      <c r="A25" s="4" t="s">
        <v>83</v>
      </c>
      <c r="B25" s="5" t="n">
        <v>38918</v>
      </c>
      <c r="C25" s="5" t="n">
        <v>23768</v>
      </c>
    </row>
    <row r="26" spans="1:3">
      <c r="A26" s="4" t="s">
        <v>84</v>
      </c>
      <c r="B26" s="5" t="n">
        <v>38918</v>
      </c>
      <c r="C26" s="5" t="n">
        <v>23768</v>
      </c>
    </row>
    <row r="27" spans="1:3">
      <c r="A27" s="4" t="s">
        <v>85</v>
      </c>
      <c r="B27" s="6" t="n">
        <v>318968</v>
      </c>
      <c r="C27" s="6" t="n">
        <v>21097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25"/>
    <col customWidth="1" max="5" min="5" width="21"/>
  </cols>
  <sheetData>
    <row r="1" spans="1:5">
      <c r="A1" s="1" t="s">
        <v>284</v>
      </c>
      <c r="B1" s="2" t="s">
        <v>285</v>
      </c>
      <c r="C1" s="2" t="s">
        <v>286</v>
      </c>
      <c r="D1" s="2" t="s">
        <v>287</v>
      </c>
      <c r="E1" s="2" t="s">
        <v>288</v>
      </c>
    </row>
    <row r="2" spans="1:5">
      <c r="A2" s="3" t="s">
        <v>289</v>
      </c>
    </row>
    <row r="3" spans="1:5">
      <c r="A3" s="4" t="s">
        <v>80</v>
      </c>
      <c r="C3" s="6" t="n">
        <v>19740</v>
      </c>
      <c r="E3" s="6" t="n">
        <v>17434</v>
      </c>
    </row>
    <row r="4" spans="1:5">
      <c r="A4" s="4" t="s">
        <v>81</v>
      </c>
      <c r="C4" s="6" t="n">
        <v>12267</v>
      </c>
      <c r="E4" s="6" t="n">
        <v>6334</v>
      </c>
    </row>
    <row r="5" spans="1:5">
      <c r="A5" s="4" t="s">
        <v>290</v>
      </c>
      <c r="D5" s="8" t="n">
        <v>1</v>
      </c>
    </row>
    <row r="6" spans="1:5">
      <c r="A6" s="4" t="s">
        <v>291</v>
      </c>
      <c r="C6" s="5" t="n">
        <v>0</v>
      </c>
    </row>
    <row r="7" spans="1:5">
      <c r="A7" s="4" t="s">
        <v>292</v>
      </c>
      <c r="C7" s="4" t="s">
        <v>293</v>
      </c>
    </row>
    <row r="8" spans="1:5">
      <c r="A8" s="4" t="s">
        <v>294</v>
      </c>
      <c r="C8" s="5" t="n">
        <v>1</v>
      </c>
    </row>
    <row r="9" spans="1:5">
      <c r="A9" s="4" t="s">
        <v>295</v>
      </c>
      <c r="C9" s="6" t="n">
        <v>18000</v>
      </c>
    </row>
    <row r="10" spans="1:5">
      <c r="A10" s="4" t="s">
        <v>296</v>
      </c>
      <c r="C10" s="6" t="n">
        <v>17400</v>
      </c>
    </row>
    <row r="11" spans="1:5">
      <c r="A11" s="4" t="s">
        <v>297</v>
      </c>
    </row>
    <row r="12" spans="1:5">
      <c r="A12" s="3" t="s">
        <v>289</v>
      </c>
    </row>
    <row r="13" spans="1:5">
      <c r="A13" s="4" t="s">
        <v>298</v>
      </c>
      <c r="B13" s="6" t="n">
        <v>349</v>
      </c>
    </row>
    <row r="14" spans="1:5">
      <c r="A14" s="4" t="s">
        <v>299</v>
      </c>
      <c r="B14" s="5" t="n">
        <v>492</v>
      </c>
    </row>
    <row r="15" spans="1:5">
      <c r="A15" s="4" t="s">
        <v>300</v>
      </c>
      <c r="B15" s="5" t="n">
        <v>143</v>
      </c>
    </row>
    <row r="16" spans="1:5">
      <c r="A16" s="4" t="s">
        <v>301</v>
      </c>
      <c r="B16" s="6" t="n">
        <v>4300</v>
      </c>
    </row>
    <row r="17" spans="1:5">
      <c r="A17" s="4" t="s">
        <v>302</v>
      </c>
    </row>
    <row r="18" spans="1:5">
      <c r="A18" s="3" t="s">
        <v>289</v>
      </c>
    </row>
    <row r="19" spans="1:5">
      <c r="A19" s="4" t="s">
        <v>303</v>
      </c>
      <c r="C19" s="7" t="n">
        <v>0.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04</v>
      </c>
      <c r="B1" s="2" t="s">
        <v>1</v>
      </c>
    </row>
    <row r="2" spans="1:2">
      <c r="B2" s="2" t="s">
        <v>31</v>
      </c>
    </row>
    <row r="3" spans="1:2">
      <c r="A3" s="4" t="s">
        <v>305</v>
      </c>
    </row>
    <row r="4" spans="1:2">
      <c r="A4" s="3" t="s">
        <v>306</v>
      </c>
    </row>
    <row r="5" spans="1:2">
      <c r="A5" s="4" t="s">
        <v>307</v>
      </c>
      <c r="B5" s="4" t="s">
        <v>308</v>
      </c>
    </row>
    <row r="6" spans="1:2">
      <c r="A6" s="4" t="s">
        <v>309</v>
      </c>
    </row>
    <row r="7" spans="1:2">
      <c r="A7" s="3" t="s">
        <v>306</v>
      </c>
    </row>
    <row r="8" spans="1:2">
      <c r="A8" s="4" t="s">
        <v>307</v>
      </c>
      <c r="B8" s="4" t="s">
        <v>310</v>
      </c>
    </row>
    <row r="9" spans="1:2">
      <c r="A9" s="4" t="s">
        <v>311</v>
      </c>
    </row>
    <row r="10" spans="1:2">
      <c r="A10" s="3" t="s">
        <v>306</v>
      </c>
    </row>
    <row r="11" spans="1:2">
      <c r="A11" s="4" t="s">
        <v>307</v>
      </c>
      <c r="B11" s="4" t="s">
        <v>310</v>
      </c>
    </row>
    <row r="12" spans="1:2">
      <c r="A12" s="4" t="s">
        <v>312</v>
      </c>
    </row>
    <row r="13" spans="1:2">
      <c r="A13" s="3" t="s">
        <v>306</v>
      </c>
    </row>
    <row r="14" spans="1:2">
      <c r="A14" s="4" t="s">
        <v>307</v>
      </c>
      <c r="B14" s="4" t="s">
        <v>313</v>
      </c>
    </row>
    <row r="15" spans="1:2">
      <c r="A15" s="4" t="s">
        <v>314</v>
      </c>
    </row>
    <row r="16" spans="1:2">
      <c r="A16" s="3" t="s">
        <v>306</v>
      </c>
    </row>
    <row r="17" spans="1:2">
      <c r="A17" s="4" t="s">
        <v>307</v>
      </c>
      <c r="B17" s="4" t="s">
        <v>308</v>
      </c>
    </row>
    <row r="18" spans="1:2">
      <c r="A18" s="4" t="s">
        <v>315</v>
      </c>
    </row>
    <row r="19" spans="1:2">
      <c r="A19" s="3" t="s">
        <v>306</v>
      </c>
    </row>
    <row r="20" spans="1:2">
      <c r="A20" s="4" t="s">
        <v>307</v>
      </c>
      <c r="B20"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s>
  <sheetData>
    <row r="1" spans="1:4">
      <c r="A1" s="1" t="s">
        <v>316</v>
      </c>
      <c r="B1" s="2" t="s">
        <v>1</v>
      </c>
    </row>
    <row r="2" spans="1:4">
      <c r="B2" s="2" t="s">
        <v>317</v>
      </c>
      <c r="C2" s="2" t="s">
        <v>288</v>
      </c>
      <c r="D2" s="2" t="s">
        <v>318</v>
      </c>
    </row>
    <row r="3" spans="1:4">
      <c r="A3" s="3" t="s">
        <v>319</v>
      </c>
    </row>
    <row r="4" spans="1:4">
      <c r="A4" s="4" t="s">
        <v>320</v>
      </c>
      <c r="B4" s="5" t="n">
        <v>2</v>
      </c>
    </row>
    <row r="5" spans="1:4">
      <c r="A5" s="4" t="s">
        <v>321</v>
      </c>
      <c r="B5" s="6" t="n">
        <v>0</v>
      </c>
      <c r="C5" s="6" t="n">
        <v>0</v>
      </c>
      <c r="D5" s="6" t="n">
        <v>0</v>
      </c>
    </row>
    <row r="6" spans="1:4">
      <c r="A6" s="4" t="s">
        <v>322</v>
      </c>
      <c r="B6" s="6" t="n">
        <v>3495000</v>
      </c>
      <c r="C6" s="6" t="n">
        <v>3495000</v>
      </c>
      <c r="D6" s="6" t="n">
        <v>3495000</v>
      </c>
    </row>
    <row r="7" spans="1:4">
      <c r="A7" s="4" t="s">
        <v>323</v>
      </c>
    </row>
    <row r="8" spans="1:4">
      <c r="A8" s="3" t="s">
        <v>319</v>
      </c>
    </row>
    <row r="9" spans="1:4">
      <c r="A9" s="4" t="s">
        <v>324</v>
      </c>
      <c r="B9" s="5" t="n">
        <v>3</v>
      </c>
    </row>
    <row r="10" spans="1:4">
      <c r="A10" s="4" t="s">
        <v>56</v>
      </c>
    </row>
    <row r="11" spans="1:4">
      <c r="A11" s="3" t="s">
        <v>319</v>
      </c>
    </row>
    <row r="12" spans="1:4">
      <c r="A12" s="4" t="s">
        <v>325</v>
      </c>
      <c r="B12" s="4" t="s">
        <v>326</v>
      </c>
    </row>
    <row r="13" spans="1:4">
      <c r="A13" s="4" t="s">
        <v>327</v>
      </c>
      <c r="B13" s="5" t="n">
        <v>4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v>
      </c>
      <c r="B1" s="2" t="s">
        <v>1</v>
      </c>
    </row>
    <row r="2" spans="1:4">
      <c r="B2" s="2" t="s">
        <v>31</v>
      </c>
      <c r="C2" s="2" t="s">
        <v>32</v>
      </c>
      <c r="D2" s="2" t="s">
        <v>33</v>
      </c>
    </row>
    <row r="3" spans="1:4">
      <c r="A3" s="3" t="s">
        <v>329</v>
      </c>
    </row>
    <row r="4" spans="1:4">
      <c r="A4" s="4" t="s">
        <v>330</v>
      </c>
      <c r="B4" s="6" t="n">
        <v>1215</v>
      </c>
      <c r="C4" s="6" t="n">
        <v>1530</v>
      </c>
      <c r="D4" s="6" t="n">
        <v>1628</v>
      </c>
    </row>
    <row r="5" spans="1:4">
      <c r="A5" s="4" t="s">
        <v>331</v>
      </c>
      <c r="B5" s="5" t="n">
        <v>10581</v>
      </c>
      <c r="C5" s="5" t="n">
        <v>1530</v>
      </c>
      <c r="D5" s="5" t="n">
        <v>4606</v>
      </c>
    </row>
    <row r="6" spans="1:4">
      <c r="A6" s="3" t="s">
        <v>332</v>
      </c>
    </row>
    <row r="7" spans="1:4">
      <c r="A7" s="4" t="s">
        <v>331</v>
      </c>
      <c r="B7" s="5" t="n">
        <v>10581</v>
      </c>
      <c r="C7" s="5" t="n">
        <v>1530</v>
      </c>
      <c r="D7" s="5" t="n">
        <v>4606</v>
      </c>
    </row>
    <row r="8" spans="1:4">
      <c r="A8" s="4" t="s">
        <v>333</v>
      </c>
    </row>
    <row r="9" spans="1:4">
      <c r="A9" s="3" t="s">
        <v>329</v>
      </c>
    </row>
    <row r="10" spans="1:4">
      <c r="A10" s="4" t="s">
        <v>334</v>
      </c>
      <c r="B10" s="5" t="n">
        <v>0</v>
      </c>
      <c r="C10" s="5" t="n">
        <v>0</v>
      </c>
      <c r="D10" s="5" t="n">
        <v>2978</v>
      </c>
    </row>
    <row r="11" spans="1:4">
      <c r="A11" s="4" t="s">
        <v>323</v>
      </c>
    </row>
    <row r="12" spans="1:4">
      <c r="A12" s="3" t="s">
        <v>329</v>
      </c>
    </row>
    <row r="13" spans="1:4">
      <c r="A13" s="4" t="s">
        <v>334</v>
      </c>
      <c r="B13" s="5" t="n">
        <v>9366</v>
      </c>
      <c r="C13" s="5" t="n">
        <v>0</v>
      </c>
      <c r="D13" s="5" t="n">
        <v>0</v>
      </c>
    </row>
    <row r="14" spans="1:4">
      <c r="A14" s="4" t="s">
        <v>335</v>
      </c>
    </row>
    <row r="15" spans="1:4">
      <c r="A15" s="3" t="s">
        <v>329</v>
      </c>
    </row>
    <row r="16" spans="1:4">
      <c r="A16" s="4" t="s">
        <v>331</v>
      </c>
      <c r="B16" s="5" t="n">
        <v>10581</v>
      </c>
      <c r="C16" s="5" t="n">
        <v>1530</v>
      </c>
      <c r="D16" s="5" t="n">
        <v>4606</v>
      </c>
    </row>
    <row r="17" spans="1:4">
      <c r="A17" s="3" t="s">
        <v>332</v>
      </c>
    </row>
    <row r="18" spans="1:4">
      <c r="A18" s="4" t="s">
        <v>331</v>
      </c>
      <c r="B18" s="6" t="n">
        <v>10581</v>
      </c>
      <c r="C18" s="6" t="n">
        <v>1530</v>
      </c>
      <c r="D18" s="6" t="n">
        <v>460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36"/>
    <col customWidth="1" max="3" min="3" width="21"/>
    <col customWidth="1" max="4" min="4" width="21"/>
  </cols>
  <sheetData>
    <row r="1" spans="1:4">
      <c r="A1" s="1" t="s">
        <v>336</v>
      </c>
      <c r="B1" s="2" t="s">
        <v>1</v>
      </c>
    </row>
    <row r="2" spans="1:4">
      <c r="B2" s="2" t="s">
        <v>337</v>
      </c>
      <c r="C2" s="2" t="s">
        <v>288</v>
      </c>
      <c r="D2" s="2" t="s">
        <v>318</v>
      </c>
    </row>
    <row r="3" spans="1:4">
      <c r="A3" s="3" t="s">
        <v>329</v>
      </c>
    </row>
    <row r="4" spans="1:4">
      <c r="A4" s="4" t="s">
        <v>294</v>
      </c>
      <c r="B4" s="5" t="n">
        <v>1</v>
      </c>
    </row>
    <row r="5" spans="1:4">
      <c r="A5" s="4" t="s">
        <v>35</v>
      </c>
      <c r="B5" s="6" t="n">
        <v>10581000</v>
      </c>
      <c r="C5" s="6" t="n">
        <v>1530000</v>
      </c>
      <c r="D5" s="6" t="n">
        <v>4606000</v>
      </c>
    </row>
    <row r="6" spans="1:4">
      <c r="A6" s="4" t="s">
        <v>338</v>
      </c>
    </row>
    <row r="7" spans="1:4">
      <c r="A7" s="3" t="s">
        <v>329</v>
      </c>
    </row>
    <row r="8" spans="1:4">
      <c r="A8" s="4" t="s">
        <v>35</v>
      </c>
      <c r="B8" s="5" t="n">
        <v>0</v>
      </c>
    </row>
    <row r="9" spans="1:4">
      <c r="A9" s="4" t="s">
        <v>339</v>
      </c>
    </row>
    <row r="10" spans="1:4">
      <c r="A10" s="3" t="s">
        <v>329</v>
      </c>
    </row>
    <row r="11" spans="1:4">
      <c r="A11" s="4" t="s">
        <v>35</v>
      </c>
      <c r="B11" s="6" t="n">
        <v>10500000</v>
      </c>
      <c r="C11" s="6" t="n">
        <v>1500000</v>
      </c>
      <c r="D11" s="6" t="n">
        <v>4600000</v>
      </c>
    </row>
    <row r="12" spans="1:4">
      <c r="A12" s="4" t="s">
        <v>340</v>
      </c>
      <c r="B12" s="5" t="n">
        <v>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29"/>
    <col customWidth="1" max="3" min="3" width="29"/>
    <col customWidth="1" max="4" min="4" width="29"/>
  </cols>
  <sheetData>
    <row r="1" spans="1:4">
      <c r="A1" s="1" t="s">
        <v>341</v>
      </c>
      <c r="B1" s="2" t="s">
        <v>1</v>
      </c>
    </row>
    <row r="2" spans="1:4">
      <c r="B2" s="2" t="s">
        <v>342</v>
      </c>
      <c r="C2" s="2" t="s">
        <v>343</v>
      </c>
      <c r="D2" s="2" t="s">
        <v>344</v>
      </c>
    </row>
    <row r="3" spans="1:4">
      <c r="A3" s="3" t="s">
        <v>345</v>
      </c>
    </row>
    <row r="4" spans="1:4">
      <c r="A4" s="4" t="s">
        <v>346</v>
      </c>
      <c r="B4" s="6" t="n">
        <v>29418</v>
      </c>
      <c r="C4" s="6" t="n">
        <v>19918</v>
      </c>
      <c r="D4" s="6" t="n">
        <v>15288</v>
      </c>
    </row>
    <row r="5" spans="1:4">
      <c r="A5" s="4" t="s">
        <v>110</v>
      </c>
      <c r="B5" s="5" t="n">
        <v>19652</v>
      </c>
      <c r="C5" s="5" t="n">
        <v>9709</v>
      </c>
      <c r="D5" s="5" t="n">
        <v>7321</v>
      </c>
    </row>
    <row r="6" spans="1:4">
      <c r="A6" s="4" t="s">
        <v>347</v>
      </c>
      <c r="B6" s="5" t="n">
        <v>444</v>
      </c>
      <c r="C6" s="5" t="n">
        <v>324</v>
      </c>
      <c r="D6" s="5" t="n">
        <v>49</v>
      </c>
    </row>
    <row r="7" spans="1:4">
      <c r="A7" s="4" t="s">
        <v>348</v>
      </c>
      <c r="B7" s="5" t="n">
        <v>1793</v>
      </c>
      <c r="C7" s="5" t="n">
        <v>1156</v>
      </c>
      <c r="D7" s="5" t="n">
        <v>913</v>
      </c>
    </row>
    <row r="8" spans="1:4">
      <c r="A8" s="4" t="s">
        <v>349</v>
      </c>
      <c r="B8" s="6" t="n">
        <v>51307</v>
      </c>
      <c r="C8" s="6" t="n">
        <v>31107</v>
      </c>
      <c r="D8" s="6" t="n">
        <v>23571</v>
      </c>
    </row>
    <row r="9" spans="1:4">
      <c r="A9" s="4" t="s">
        <v>350</v>
      </c>
      <c r="B9" s="5" t="n">
        <v>167</v>
      </c>
      <c r="C9" s="5" t="n">
        <v>121</v>
      </c>
      <c r="D9" s="5" t="n">
        <v>92</v>
      </c>
    </row>
    <row r="10" spans="1:4">
      <c r="A10" s="4" t="s">
        <v>252</v>
      </c>
    </row>
    <row r="11" spans="1:4">
      <c r="A11" s="3" t="s">
        <v>345</v>
      </c>
    </row>
    <row r="12" spans="1:4">
      <c r="A12" s="4" t="s">
        <v>346</v>
      </c>
      <c r="B12" s="6" t="n">
        <v>1809</v>
      </c>
      <c r="C12" s="6" t="n">
        <v>1731</v>
      </c>
      <c r="D12" s="6" t="n">
        <v>1449</v>
      </c>
    </row>
    <row r="13" spans="1:4">
      <c r="A13" s="4" t="s">
        <v>110</v>
      </c>
      <c r="B13" s="5" t="n">
        <v>5112</v>
      </c>
      <c r="C13" s="5" t="n">
        <v>3576</v>
      </c>
      <c r="D13" s="5" t="n">
        <v>2548</v>
      </c>
    </row>
    <row r="14" spans="1:4">
      <c r="A14" s="4" t="s">
        <v>348</v>
      </c>
      <c r="B14" s="5" t="n">
        <v>152</v>
      </c>
      <c r="C14" s="5" t="n">
        <v>70</v>
      </c>
      <c r="D14" s="5" t="n">
        <v>72</v>
      </c>
    </row>
    <row r="15" spans="1:4">
      <c r="A15" s="4" t="s">
        <v>349</v>
      </c>
      <c r="B15" s="6" t="n">
        <v>7073</v>
      </c>
      <c r="C15" s="6" t="n">
        <v>5377</v>
      </c>
      <c r="D15" s="6" t="n">
        <v>406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v>
      </c>
    </row>
    <row r="2" spans="1:4">
      <c r="B2" s="2" t="s">
        <v>31</v>
      </c>
      <c r="C2" s="2" t="s">
        <v>32</v>
      </c>
      <c r="D2" s="2" t="s">
        <v>33</v>
      </c>
    </row>
    <row r="3" spans="1:4">
      <c r="A3" s="3" t="s">
        <v>345</v>
      </c>
    </row>
    <row r="4" spans="1:4">
      <c r="A4" s="4" t="s">
        <v>349</v>
      </c>
      <c r="B4" s="6" t="n">
        <v>51307</v>
      </c>
      <c r="C4" s="6" t="n">
        <v>31107</v>
      </c>
      <c r="D4" s="6" t="n">
        <v>23571</v>
      </c>
    </row>
    <row r="5" spans="1:4">
      <c r="A5" s="4" t="s">
        <v>352</v>
      </c>
    </row>
    <row r="6" spans="1:4">
      <c r="A6" s="3" t="s">
        <v>345</v>
      </c>
    </row>
    <row r="7" spans="1:4">
      <c r="A7" s="4" t="s">
        <v>349</v>
      </c>
      <c r="B7" s="5" t="n">
        <v>34146</v>
      </c>
      <c r="C7" s="5" t="n">
        <v>21845</v>
      </c>
      <c r="D7" s="5" t="n">
        <v>115829</v>
      </c>
    </row>
    <row r="8" spans="1:4">
      <c r="A8" s="4" t="s">
        <v>353</v>
      </c>
    </row>
    <row r="9" spans="1:4">
      <c r="A9" s="3" t="s">
        <v>345</v>
      </c>
    </row>
    <row r="10" spans="1:4">
      <c r="A10" s="4" t="s">
        <v>349</v>
      </c>
      <c r="B10" s="6" t="n">
        <v>17161</v>
      </c>
      <c r="C10" s="6" t="n">
        <v>9262</v>
      </c>
      <c r="D10" s="6" t="n">
        <v>774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0"/>
    <col customWidth="1" max="2" min="2" width="30"/>
    <col customWidth="1" max="3" min="3" width="30"/>
    <col customWidth="1" max="4" min="4" width="21"/>
  </cols>
  <sheetData>
    <row r="1" spans="1:4">
      <c r="A1" s="1" t="s">
        <v>354</v>
      </c>
      <c r="B1" s="2" t="s">
        <v>1</v>
      </c>
    </row>
    <row r="2" spans="1:4">
      <c r="B2" s="2" t="s">
        <v>355</v>
      </c>
      <c r="C2" s="2" t="s">
        <v>356</v>
      </c>
      <c r="D2" s="2" t="s">
        <v>318</v>
      </c>
    </row>
    <row r="3" spans="1:4">
      <c r="A3" s="3" t="s">
        <v>345</v>
      </c>
    </row>
    <row r="4" spans="1:4">
      <c r="A4" s="4" t="s">
        <v>357</v>
      </c>
      <c r="B4" s="6" t="n">
        <v>51307</v>
      </c>
      <c r="C4" s="6" t="n">
        <v>31107</v>
      </c>
      <c r="D4" s="6" t="n">
        <v>23571</v>
      </c>
    </row>
    <row r="5" spans="1:4">
      <c r="A5" s="4" t="s">
        <v>110</v>
      </c>
      <c r="B5" s="5" t="n">
        <v>19652</v>
      </c>
      <c r="C5" s="5" t="n">
        <v>9709</v>
      </c>
      <c r="D5" s="5" t="n">
        <v>7321</v>
      </c>
    </row>
    <row r="6" spans="1:4">
      <c r="A6" s="4" t="s">
        <v>56</v>
      </c>
    </row>
    <row r="7" spans="1:4">
      <c r="A7" s="3" t="s">
        <v>345</v>
      </c>
    </row>
    <row r="8" spans="1:4">
      <c r="A8" s="4" t="s">
        <v>110</v>
      </c>
      <c r="B8" s="6" t="n">
        <v>19652</v>
      </c>
      <c r="C8" s="6" t="n">
        <v>9709</v>
      </c>
      <c r="D8" s="5" t="n">
        <v>7321</v>
      </c>
    </row>
    <row r="9" spans="1:4">
      <c r="A9" s="4" t="s">
        <v>358</v>
      </c>
    </row>
    <row r="10" spans="1:4">
      <c r="A10" s="3" t="s">
        <v>345</v>
      </c>
    </row>
    <row r="11" spans="1:4">
      <c r="A11" s="4" t="s">
        <v>359</v>
      </c>
      <c r="B11" s="5" t="n">
        <v>7</v>
      </c>
      <c r="C11" s="5" t="n">
        <v>8</v>
      </c>
    </row>
    <row r="12" spans="1:4">
      <c r="A12" s="4" t="s">
        <v>357</v>
      </c>
      <c r="B12" s="6" t="n">
        <v>1851</v>
      </c>
      <c r="C12" s="6" t="n">
        <v>1467</v>
      </c>
      <c r="D12" s="5" t="n">
        <v>1187</v>
      </c>
    </row>
    <row r="13" spans="1:4">
      <c r="A13" s="4" t="s">
        <v>360</v>
      </c>
    </row>
    <row r="14" spans="1:4">
      <c r="A14" s="3" t="s">
        <v>345</v>
      </c>
    </row>
    <row r="15" spans="1:4">
      <c r="A15" s="4" t="s">
        <v>110</v>
      </c>
      <c r="B15" s="6" t="n">
        <v>1607</v>
      </c>
      <c r="C15" s="6" t="n">
        <v>1202</v>
      </c>
      <c r="D15" s="5" t="n">
        <v>938</v>
      </c>
    </row>
    <row r="16" spans="1:4">
      <c r="A16" s="4" t="s">
        <v>361</v>
      </c>
    </row>
    <row r="17" spans="1:4">
      <c r="A17" s="3" t="s">
        <v>345</v>
      </c>
    </row>
    <row r="18" spans="1:4">
      <c r="A18" s="4" t="s">
        <v>359</v>
      </c>
      <c r="B18" s="5" t="n">
        <v>2</v>
      </c>
      <c r="C18" s="5" t="n">
        <v>2</v>
      </c>
    </row>
    <row r="19" spans="1:4">
      <c r="A19" s="4" t="s">
        <v>357</v>
      </c>
      <c r="B19" s="6" t="n">
        <v>5222</v>
      </c>
      <c r="C19" s="6" t="n">
        <v>3910</v>
      </c>
      <c r="D19" s="5" t="n">
        <v>2882</v>
      </c>
    </row>
    <row r="20" spans="1:4">
      <c r="A20" s="4" t="s">
        <v>362</v>
      </c>
    </row>
    <row r="21" spans="1:4">
      <c r="A21" s="3" t="s">
        <v>345</v>
      </c>
    </row>
    <row r="22" spans="1:4">
      <c r="A22" s="4" t="s">
        <v>110</v>
      </c>
      <c r="B22" s="6" t="n">
        <v>3505</v>
      </c>
      <c r="C22" s="6" t="n">
        <v>2374</v>
      </c>
      <c r="D22" s="6" t="n">
        <v>161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16"/>
    <col customWidth="1" max="5" min="5" width="16"/>
    <col customWidth="1" max="6" min="6" width="14"/>
  </cols>
  <sheetData>
    <row r="1" spans="1:6">
      <c r="A1" s="1" t="s">
        <v>363</v>
      </c>
      <c r="B1" s="2" t="s">
        <v>364</v>
      </c>
      <c r="C1" s="2" t="s">
        <v>365</v>
      </c>
      <c r="D1" s="2" t="s">
        <v>366</v>
      </c>
      <c r="E1" s="2" t="s">
        <v>367</v>
      </c>
      <c r="F1" s="2" t="s">
        <v>368</v>
      </c>
    </row>
    <row r="2" spans="1:6">
      <c r="A2" s="3" t="s">
        <v>369</v>
      </c>
    </row>
    <row r="3" spans="1:6">
      <c r="A3" s="4" t="s">
        <v>370</v>
      </c>
      <c r="B3" s="5" t="n">
        <v>5611629</v>
      </c>
      <c r="C3" s="5" t="n">
        <v>5611629</v>
      </c>
    </row>
    <row r="4" spans="1:6">
      <c r="A4" s="4" t="s">
        <v>371</v>
      </c>
      <c r="C4" s="4" t="s">
        <v>372</v>
      </c>
    </row>
    <row r="5" spans="1:6">
      <c r="A5" s="4" t="s">
        <v>373</v>
      </c>
      <c r="C5" s="4" t="s">
        <v>374</v>
      </c>
    </row>
    <row r="6" spans="1:6">
      <c r="A6" s="4" t="s">
        <v>375</v>
      </c>
      <c r="B6" s="5" t="n">
        <v>3</v>
      </c>
      <c r="C6" s="5" t="n">
        <v>3</v>
      </c>
    </row>
    <row r="7" spans="1:6">
      <c r="A7" s="4" t="s">
        <v>376</v>
      </c>
      <c r="B7" s="5" t="n">
        <v>3</v>
      </c>
      <c r="C7" s="5" t="n">
        <v>3</v>
      </c>
    </row>
    <row r="8" spans="1:6">
      <c r="A8" s="4" t="s">
        <v>377</v>
      </c>
      <c r="B8" s="5" t="n">
        <v>3</v>
      </c>
      <c r="C8" s="5" t="n">
        <v>3</v>
      </c>
    </row>
    <row r="9" spans="1:6">
      <c r="A9" s="4" t="s">
        <v>378</v>
      </c>
      <c r="C9" s="5" t="n">
        <v>96</v>
      </c>
      <c r="D9" s="5" t="n">
        <v>112</v>
      </c>
      <c r="E9" s="5" t="n">
        <v>109</v>
      </c>
    </row>
    <row r="10" spans="1:6">
      <c r="A10" s="4" t="s">
        <v>379</v>
      </c>
      <c r="B10" s="6" t="n">
        <v>0</v>
      </c>
      <c r="C10" s="6" t="n">
        <v>0</v>
      </c>
    </row>
    <row r="11" spans="1:6">
      <c r="A11" s="4" t="s">
        <v>380</v>
      </c>
    </row>
    <row r="12" spans="1:6">
      <c r="A12" s="3" t="s">
        <v>369</v>
      </c>
    </row>
    <row r="13" spans="1:6">
      <c r="A13" s="4" t="s">
        <v>381</v>
      </c>
      <c r="D13" s="5" t="n">
        <v>6480</v>
      </c>
      <c r="E13" s="5" t="n">
        <v>6480</v>
      </c>
    </row>
    <row r="14" spans="1:6">
      <c r="A14" s="4" t="s">
        <v>382</v>
      </c>
    </row>
    <row r="15" spans="1:6">
      <c r="A15" s="3" t="s">
        <v>369</v>
      </c>
    </row>
    <row r="16" spans="1:6">
      <c r="A16" s="4" t="s">
        <v>381</v>
      </c>
      <c r="D16" s="5" t="n">
        <v>31600</v>
      </c>
      <c r="E16" s="5" t="n">
        <v>19420</v>
      </c>
    </row>
    <row r="17" spans="1:6">
      <c r="A17" s="4" t="s">
        <v>56</v>
      </c>
    </row>
    <row r="18" spans="1:6">
      <c r="A18" s="3" t="s">
        <v>369</v>
      </c>
    </row>
    <row r="19" spans="1:6">
      <c r="A19" s="4" t="s">
        <v>383</v>
      </c>
      <c r="B19" s="5" t="n">
        <v>8078187</v>
      </c>
    </row>
    <row r="20" spans="1:6">
      <c r="A20" s="4" t="s">
        <v>384</v>
      </c>
      <c r="B20" s="5" t="n">
        <v>19580</v>
      </c>
      <c r="C20" s="5" t="n">
        <v>19580</v>
      </c>
    </row>
    <row r="21" spans="1:6">
      <c r="A21" s="4" t="s">
        <v>385</v>
      </c>
      <c r="B21" s="5" t="n">
        <v>2212528</v>
      </c>
    </row>
    <row r="22" spans="1:6">
      <c r="A22" s="4" t="s">
        <v>386</v>
      </c>
      <c r="B22" s="5" t="n">
        <v>2168</v>
      </c>
    </row>
    <row r="23" spans="1:6">
      <c r="A23" s="4" t="s">
        <v>387</v>
      </c>
      <c r="B23" s="5" t="n">
        <v>232282</v>
      </c>
    </row>
    <row r="24" spans="1:6">
      <c r="A24" s="4" t="s">
        <v>388</v>
      </c>
      <c r="B24" s="5" t="n">
        <v>2538125</v>
      </c>
      <c r="C24" s="5" t="n">
        <v>2538125</v>
      </c>
    </row>
    <row r="25" spans="1:6">
      <c r="A25" s="4" t="s">
        <v>389</v>
      </c>
      <c r="C25" s="4" t="s">
        <v>326</v>
      </c>
    </row>
    <row r="26" spans="1:6">
      <c r="A26" s="4" t="s">
        <v>370</v>
      </c>
      <c r="B26" s="5" t="n">
        <v>5611629</v>
      </c>
      <c r="C26" s="5" t="n">
        <v>5611629</v>
      </c>
      <c r="D26" s="5" t="n">
        <v>4621154</v>
      </c>
      <c r="E26" s="5" t="n">
        <v>3691765</v>
      </c>
      <c r="F26" s="5" t="n">
        <v>2615903</v>
      </c>
    </row>
    <row r="27" spans="1:6">
      <c r="A27" s="4" t="s">
        <v>390</v>
      </c>
      <c r="C27" s="4" t="s">
        <v>391</v>
      </c>
    </row>
    <row r="28" spans="1:6">
      <c r="A28" s="4" t="s">
        <v>392</v>
      </c>
    </row>
    <row r="29" spans="1:6">
      <c r="A29" s="3" t="s">
        <v>369</v>
      </c>
    </row>
    <row r="30" spans="1:6">
      <c r="A30" s="4" t="s">
        <v>393</v>
      </c>
      <c r="B30" s="7" t="n">
        <v>6.48</v>
      </c>
      <c r="C30" s="7" t="n">
        <v>6.48</v>
      </c>
    </row>
    <row r="31" spans="1:6">
      <c r="A31" s="4" t="s">
        <v>394</v>
      </c>
    </row>
    <row r="32" spans="1:6">
      <c r="A32" s="3" t="s">
        <v>369</v>
      </c>
    </row>
    <row r="33" spans="1:6">
      <c r="A33" s="4" t="s">
        <v>393</v>
      </c>
      <c r="B33" s="7" t="n">
        <v>60.23</v>
      </c>
      <c r="C33" s="7" t="n">
        <v>60.23</v>
      </c>
    </row>
    <row r="34" spans="1:6">
      <c r="A34" s="4" t="s">
        <v>395</v>
      </c>
    </row>
    <row r="35" spans="1:6">
      <c r="A35" s="3" t="s">
        <v>369</v>
      </c>
    </row>
    <row r="36" spans="1:6">
      <c r="A36" s="4" t="s">
        <v>389</v>
      </c>
      <c r="C36" s="4" t="s">
        <v>396</v>
      </c>
    </row>
    <row r="37" spans="1:6">
      <c r="A37" s="4" t="s">
        <v>397</v>
      </c>
      <c r="C37" s="4" t="s">
        <v>398</v>
      </c>
    </row>
    <row r="38" spans="1:6">
      <c r="A38" s="4" t="s">
        <v>399</v>
      </c>
    </row>
    <row r="39" spans="1:6">
      <c r="A39" s="3" t="s">
        <v>369</v>
      </c>
    </row>
    <row r="40" spans="1:6">
      <c r="A40" s="4" t="s">
        <v>397</v>
      </c>
      <c r="C40" s="4" t="s">
        <v>400</v>
      </c>
    </row>
    <row r="41" spans="1:6">
      <c r="A41" s="4" t="s">
        <v>401</v>
      </c>
    </row>
    <row r="42" spans="1:6">
      <c r="A42" s="3" t="s">
        <v>369</v>
      </c>
    </row>
    <row r="43" spans="1:6">
      <c r="A43" s="4" t="s">
        <v>389</v>
      </c>
      <c r="C43" s="4" t="s">
        <v>402</v>
      </c>
    </row>
    <row r="44" spans="1:6">
      <c r="A44" s="4" t="s">
        <v>397</v>
      </c>
      <c r="C44" s="4" t="s">
        <v>403</v>
      </c>
    </row>
    <row r="45" spans="1:6">
      <c r="A45" s="4" t="s">
        <v>404</v>
      </c>
    </row>
    <row r="46" spans="1:6">
      <c r="A46" s="3" t="s">
        <v>369</v>
      </c>
    </row>
    <row r="47" spans="1:6">
      <c r="A47" s="4" t="s">
        <v>389</v>
      </c>
      <c r="C47" s="4" t="s">
        <v>405</v>
      </c>
    </row>
    <row r="48" spans="1:6">
      <c r="A48" s="4" t="s">
        <v>397</v>
      </c>
      <c r="C48" s="4" t="s">
        <v>400</v>
      </c>
    </row>
    <row r="49" spans="1:6">
      <c r="A49" s="4" t="s">
        <v>406</v>
      </c>
    </row>
    <row r="50" spans="1:6">
      <c r="A50" s="3" t="s">
        <v>369</v>
      </c>
    </row>
    <row r="51" spans="1:6">
      <c r="A51" s="4" t="s">
        <v>407</v>
      </c>
      <c r="C51" s="5" t="n">
        <v>2</v>
      </c>
    </row>
    <row r="52" spans="1:6">
      <c r="A52" s="4" t="s">
        <v>370</v>
      </c>
      <c r="B52" s="5" t="n">
        <v>657749</v>
      </c>
      <c r="C52" s="5" t="n">
        <v>657749</v>
      </c>
    </row>
    <row r="53" spans="1:6">
      <c r="A53" s="4" t="s">
        <v>408</v>
      </c>
      <c r="C53" s="4" t="s">
        <v>409</v>
      </c>
    </row>
    <row r="54" spans="1:6">
      <c r="A54" s="4" t="s">
        <v>410</v>
      </c>
    </row>
    <row r="55" spans="1:6">
      <c r="A55" s="3" t="s">
        <v>369</v>
      </c>
    </row>
    <row r="56" spans="1:6">
      <c r="A56" s="4" t="s">
        <v>407</v>
      </c>
      <c r="C56" s="5" t="n">
        <v>4</v>
      </c>
    </row>
    <row r="57" spans="1:6">
      <c r="A57" s="4" t="s">
        <v>408</v>
      </c>
      <c r="C57" s="4" t="s">
        <v>409</v>
      </c>
    </row>
    <row r="58" spans="1:6">
      <c r="A58" s="4" t="s">
        <v>370</v>
      </c>
      <c r="B58" s="5" t="n">
        <v>272997</v>
      </c>
      <c r="C58" s="5" t="n">
        <v>272997</v>
      </c>
    </row>
    <row r="59" spans="1:6">
      <c r="A59" s="4" t="s">
        <v>411</v>
      </c>
    </row>
    <row r="60" spans="1:6">
      <c r="A60" s="3" t="s">
        <v>369</v>
      </c>
    </row>
    <row r="61" spans="1:6">
      <c r="A61" s="4" t="s">
        <v>407</v>
      </c>
      <c r="C61" s="5" t="n">
        <v>4</v>
      </c>
    </row>
    <row r="62" spans="1:6">
      <c r="A62" s="4" t="s">
        <v>370</v>
      </c>
      <c r="B62" s="5" t="n">
        <v>4680883</v>
      </c>
      <c r="C62" s="5" t="n">
        <v>46808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31</v>
      </c>
      <c r="C2" s="2" t="s">
        <v>32</v>
      </c>
      <c r="D2" s="2" t="s">
        <v>33</v>
      </c>
    </row>
    <row r="3" spans="1:4">
      <c r="A3" s="3" t="s">
        <v>369</v>
      </c>
    </row>
    <row r="4" spans="1:4">
      <c r="A4" s="4" t="s">
        <v>413</v>
      </c>
      <c r="B4" s="6" t="n">
        <v>19652</v>
      </c>
      <c r="C4" s="6" t="n">
        <v>9709</v>
      </c>
      <c r="D4" s="6" t="n">
        <v>7321</v>
      </c>
    </row>
    <row r="5" spans="1:4">
      <c r="A5" s="4" t="s">
        <v>56</v>
      </c>
    </row>
    <row r="6" spans="1:4">
      <c r="A6" s="3" t="s">
        <v>369</v>
      </c>
    </row>
    <row r="7" spans="1:4">
      <c r="A7" s="4" t="s">
        <v>413</v>
      </c>
      <c r="B7" s="5" t="n">
        <v>19652</v>
      </c>
      <c r="C7" s="5" t="n">
        <v>9709</v>
      </c>
      <c r="D7" s="5" t="n">
        <v>7321</v>
      </c>
    </row>
    <row r="8" spans="1:4">
      <c r="A8" s="4" t="s">
        <v>414</v>
      </c>
    </row>
    <row r="9" spans="1:4">
      <c r="A9" s="3" t="s">
        <v>369</v>
      </c>
    </row>
    <row r="10" spans="1:4">
      <c r="A10" s="4" t="s">
        <v>413</v>
      </c>
      <c r="B10" s="5" t="n">
        <v>10225</v>
      </c>
      <c r="C10" s="5" t="n">
        <v>4775</v>
      </c>
      <c r="D10" s="5" t="n">
        <v>3722</v>
      </c>
    </row>
    <row r="11" spans="1:4">
      <c r="A11" s="4" t="s">
        <v>415</v>
      </c>
    </row>
    <row r="12" spans="1:4">
      <c r="A12" s="3" t="s">
        <v>369</v>
      </c>
    </row>
    <row r="13" spans="1:4">
      <c r="A13" s="4" t="s">
        <v>413</v>
      </c>
      <c r="B13" s="6" t="n">
        <v>9427</v>
      </c>
      <c r="C13" s="6" t="n">
        <v>4934</v>
      </c>
      <c r="D13" s="6" t="n">
        <v>359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0"/>
    <col customWidth="1" max="2" min="2" width="11"/>
    <col customWidth="1" max="3" min="3" width="24"/>
    <col customWidth="1" max="4" min="4" width="23"/>
    <col customWidth="1" max="5" min="5" width="46"/>
    <col customWidth="1" max="6" min="6" width="37"/>
    <col customWidth="1" max="7" min="7" width="29"/>
  </cols>
  <sheetData>
    <row r="1" spans="1:7">
      <c r="A1" s="1" t="s">
        <v>86</v>
      </c>
      <c r="B1" s="2" t="s">
        <v>87</v>
      </c>
      <c r="C1" s="2" t="s">
        <v>88</v>
      </c>
      <c r="D1" s="2" t="s">
        <v>89</v>
      </c>
      <c r="E1" s="2" t="s">
        <v>90</v>
      </c>
      <c r="F1" s="2" t="s">
        <v>91</v>
      </c>
      <c r="G1" s="2" t="s">
        <v>92</v>
      </c>
    </row>
    <row r="2" spans="1:7">
      <c r="A2" s="4" t="s">
        <v>93</v>
      </c>
      <c r="B2" s="6" t="n">
        <v>120329</v>
      </c>
      <c r="C2" s="6" t="n">
        <v>3374</v>
      </c>
      <c r="D2" s="6" t="n">
        <v>182085</v>
      </c>
      <c r="E2" s="6" t="n">
        <v>-85</v>
      </c>
      <c r="F2" s="6" t="n">
        <v>5763</v>
      </c>
      <c r="G2" s="6" t="n">
        <v>-70808</v>
      </c>
    </row>
    <row r="3" spans="1:7">
      <c r="A3" s="3" t="s">
        <v>57</v>
      </c>
    </row>
    <row r="4" spans="1:7">
      <c r="A4" s="4" t="s">
        <v>94</v>
      </c>
      <c r="B4" s="5" t="n">
        <v>-68505</v>
      </c>
      <c r="G4" s="5" t="n">
        <v>-68505</v>
      </c>
    </row>
    <row r="5" spans="1:7">
      <c r="A5" s="4" t="s">
        <v>95</v>
      </c>
      <c r="B5" s="5" t="n">
        <v>6</v>
      </c>
      <c r="E5" s="5" t="n">
        <v>6</v>
      </c>
    </row>
    <row r="6" spans="1:7">
      <c r="A6" s="4" t="s">
        <v>48</v>
      </c>
      <c r="B6" s="5" t="n">
        <v>-68499</v>
      </c>
      <c r="E6" s="5" t="n">
        <v>6</v>
      </c>
      <c r="G6" s="5" t="n">
        <v>-68505</v>
      </c>
    </row>
    <row r="7" spans="1:7">
      <c r="A7" s="4" t="s">
        <v>96</v>
      </c>
      <c r="B7" s="5" t="n">
        <v>7321</v>
      </c>
      <c r="F7" s="5" t="n">
        <v>7321</v>
      </c>
    </row>
    <row r="8" spans="1:7">
      <c r="A8" s="4" t="s">
        <v>97</v>
      </c>
      <c r="B8" s="5" t="n">
        <v>125966</v>
      </c>
      <c r="C8" s="5" t="n">
        <v>980</v>
      </c>
      <c r="D8" s="5" t="n">
        <v>124986</v>
      </c>
    </row>
    <row r="9" spans="1:7">
      <c r="A9" s="4" t="s">
        <v>98</v>
      </c>
      <c r="B9" s="5" t="n">
        <v>-8504</v>
      </c>
      <c r="D9" s="5" t="n">
        <v>-8504</v>
      </c>
    </row>
    <row r="10" spans="1:7">
      <c r="A10" s="4" t="s">
        <v>99</v>
      </c>
      <c r="B10" s="5" t="n">
        <v>176613</v>
      </c>
      <c r="C10" s="5" t="n">
        <v>4354</v>
      </c>
      <c r="D10" s="5" t="n">
        <v>298567</v>
      </c>
      <c r="E10" s="5" t="n">
        <v>-79</v>
      </c>
      <c r="F10" s="5" t="n">
        <v>13084</v>
      </c>
      <c r="G10" s="5" t="n">
        <v>-139313</v>
      </c>
    </row>
    <row r="11" spans="1:7">
      <c r="A11" s="3" t="s">
        <v>57</v>
      </c>
    </row>
    <row r="12" spans="1:7">
      <c r="A12" s="4" t="s">
        <v>94</v>
      </c>
      <c r="B12" s="5" t="n">
        <v>-123897</v>
      </c>
      <c r="G12" s="5" t="n">
        <v>-123897</v>
      </c>
    </row>
    <row r="13" spans="1:7">
      <c r="A13" s="4" t="s">
        <v>95</v>
      </c>
      <c r="B13" s="5" t="n">
        <v>65</v>
      </c>
      <c r="E13" s="5" t="n">
        <v>65</v>
      </c>
    </row>
    <row r="14" spans="1:7">
      <c r="A14" s="4" t="s">
        <v>48</v>
      </c>
      <c r="B14" s="5" t="n">
        <v>-123832</v>
      </c>
      <c r="E14" s="5" t="n">
        <v>65</v>
      </c>
      <c r="G14" s="5" t="n">
        <v>-123897</v>
      </c>
    </row>
    <row r="15" spans="1:7">
      <c r="A15" s="4" t="s">
        <v>96</v>
      </c>
      <c r="B15" s="5" t="n">
        <v>9709</v>
      </c>
      <c r="F15" s="5" t="n">
        <v>9709</v>
      </c>
    </row>
    <row r="16" spans="1:7">
      <c r="A16" s="4" t="s">
        <v>97</v>
      </c>
      <c r="B16" s="5" t="n">
        <v>133109</v>
      </c>
      <c r="C16" s="5" t="n">
        <v>613</v>
      </c>
      <c r="D16" s="5" t="n">
        <v>132496</v>
      </c>
    </row>
    <row r="17" spans="1:7">
      <c r="A17" s="4" t="s">
        <v>98</v>
      </c>
      <c r="B17" s="5" t="n">
        <v>-8388</v>
      </c>
      <c r="D17" s="5" t="n">
        <v>-8388</v>
      </c>
    </row>
    <row r="18" spans="1:7">
      <c r="A18" s="4" t="s">
        <v>100</v>
      </c>
      <c r="B18" s="5" t="n">
        <v>187211</v>
      </c>
      <c r="C18" s="5" t="n">
        <v>4967</v>
      </c>
      <c r="D18" s="5" t="n">
        <v>422675</v>
      </c>
      <c r="E18" s="5" t="n">
        <v>-14</v>
      </c>
      <c r="F18" s="5" t="n">
        <v>22793</v>
      </c>
      <c r="G18" s="5" t="n">
        <v>-263210</v>
      </c>
    </row>
    <row r="19" spans="1:7">
      <c r="A19" s="3" t="s">
        <v>57</v>
      </c>
    </row>
    <row r="20" spans="1:7">
      <c r="A20" s="4" t="s">
        <v>94</v>
      </c>
      <c r="B20" s="5" t="n">
        <v>-130097</v>
      </c>
      <c r="G20" s="5" t="n">
        <v>-130097</v>
      </c>
    </row>
    <row r="21" spans="1:7">
      <c r="A21" s="4" t="s">
        <v>95</v>
      </c>
      <c r="B21" s="5" t="n">
        <v>17</v>
      </c>
      <c r="E21" s="5" t="n">
        <v>17</v>
      </c>
    </row>
    <row r="22" spans="1:7">
      <c r="A22" s="4" t="s">
        <v>48</v>
      </c>
      <c r="B22" s="5" t="n">
        <v>-130080</v>
      </c>
      <c r="E22" s="5" t="n">
        <v>17</v>
      </c>
      <c r="G22" s="5" t="n">
        <v>-130097</v>
      </c>
    </row>
    <row r="23" spans="1:7">
      <c r="A23" s="4" t="s">
        <v>96</v>
      </c>
      <c r="B23" s="5" t="n">
        <v>19652</v>
      </c>
      <c r="F23" s="5" t="n">
        <v>19652</v>
      </c>
    </row>
    <row r="24" spans="1:7">
      <c r="A24" s="4" t="s">
        <v>97</v>
      </c>
      <c r="B24" s="5" t="n">
        <v>216385</v>
      </c>
      <c r="C24" s="5" t="n">
        <v>692</v>
      </c>
      <c r="D24" s="5" t="n">
        <v>215693</v>
      </c>
    </row>
    <row r="25" spans="1:7">
      <c r="A25" s="4" t="s">
        <v>98</v>
      </c>
      <c r="B25" s="5" t="n">
        <v>-13118</v>
      </c>
      <c r="D25" s="5" t="n">
        <v>-13118</v>
      </c>
    </row>
    <row r="26" spans="1:7">
      <c r="A26" s="4" t="s">
        <v>101</v>
      </c>
      <c r="B26" s="6" t="n">
        <v>280050</v>
      </c>
      <c r="C26" s="6" t="n">
        <v>5659</v>
      </c>
      <c r="D26" s="6" t="n">
        <v>625250</v>
      </c>
      <c r="E26" s="6" t="n">
        <v>3</v>
      </c>
      <c r="F26" s="6" t="n">
        <v>42445</v>
      </c>
      <c r="G26" s="6" t="n">
        <v>-3933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s>
  <sheetData>
    <row r="1" spans="1:4">
      <c r="A1" s="1" t="s">
        <v>416</v>
      </c>
      <c r="B1" s="2" t="s">
        <v>1</v>
      </c>
    </row>
    <row r="2" spans="1:4">
      <c r="B2" s="2" t="s">
        <v>417</v>
      </c>
      <c r="C2" s="2" t="s">
        <v>288</v>
      </c>
      <c r="D2" s="2" t="s">
        <v>318</v>
      </c>
    </row>
    <row r="3" spans="1:4">
      <c r="A3" s="3" t="s">
        <v>418</v>
      </c>
    </row>
    <row r="4" spans="1:4">
      <c r="A4" s="4" t="s">
        <v>419</v>
      </c>
      <c r="B4" s="5" t="n">
        <v>5611629</v>
      </c>
    </row>
    <row r="5" spans="1:4">
      <c r="A5" s="4" t="s">
        <v>419</v>
      </c>
      <c r="B5" s="7" t="n">
        <v>29.03</v>
      </c>
    </row>
    <row r="6" spans="1:4">
      <c r="A6" s="4" t="s">
        <v>56</v>
      </c>
    </row>
    <row r="7" spans="1:4">
      <c r="A7" s="3" t="s">
        <v>418</v>
      </c>
    </row>
    <row r="8" spans="1:4">
      <c r="A8" s="4" t="s">
        <v>420</v>
      </c>
      <c r="B8" s="5" t="n">
        <v>4621154</v>
      </c>
      <c r="C8" s="5" t="n">
        <v>3691765</v>
      </c>
      <c r="D8" s="5" t="n">
        <v>2615903</v>
      </c>
    </row>
    <row r="9" spans="1:4">
      <c r="A9" s="4" t="s">
        <v>421</v>
      </c>
      <c r="B9" s="5" t="n">
        <v>1637375</v>
      </c>
      <c r="C9" s="5" t="n">
        <v>1196000</v>
      </c>
      <c r="D9" s="5" t="n">
        <v>1202500</v>
      </c>
    </row>
    <row r="10" spans="1:4">
      <c r="A10" s="4" t="s">
        <v>422</v>
      </c>
      <c r="B10" s="5" t="n">
        <v>-611683</v>
      </c>
      <c r="C10" s="5" t="n">
        <v>-193171</v>
      </c>
      <c r="D10" s="5" t="n">
        <v>-115212</v>
      </c>
    </row>
    <row r="11" spans="1:4">
      <c r="A11" s="4" t="s">
        <v>423</v>
      </c>
      <c r="B11" s="5" t="n">
        <v>-35217</v>
      </c>
      <c r="C11" s="5" t="n">
        <v>-73440</v>
      </c>
      <c r="D11" s="5" t="n">
        <v>-11426</v>
      </c>
    </row>
    <row r="12" spans="1:4">
      <c r="A12" s="4" t="s">
        <v>424</v>
      </c>
      <c r="B12" s="5" t="n">
        <v>0</v>
      </c>
      <c r="C12" s="5" t="n">
        <v>0</v>
      </c>
      <c r="D12" s="5" t="n">
        <v>0</v>
      </c>
    </row>
    <row r="13" spans="1:4">
      <c r="A13" s="4" t="s">
        <v>419</v>
      </c>
      <c r="B13" s="5" t="n">
        <v>5611629</v>
      </c>
      <c r="C13" s="5" t="n">
        <v>4621154</v>
      </c>
      <c r="D13" s="5" t="n">
        <v>3691765</v>
      </c>
    </row>
    <row r="14" spans="1:4">
      <c r="A14" s="4" t="s">
        <v>425</v>
      </c>
      <c r="B14" s="5" t="n">
        <v>2478770</v>
      </c>
      <c r="C14" s="5" t="n">
        <v>2034791</v>
      </c>
      <c r="D14" s="5" t="n">
        <v>1439066</v>
      </c>
    </row>
    <row r="15" spans="1:4">
      <c r="A15" s="4" t="s">
        <v>420</v>
      </c>
      <c r="B15" s="7" t="n">
        <v>17.62</v>
      </c>
      <c r="C15" s="7" t="n">
        <v>13.05</v>
      </c>
      <c r="D15" s="7" t="n">
        <v>10.69</v>
      </c>
    </row>
    <row r="16" spans="1:4">
      <c r="A16" s="4" t="s">
        <v>421</v>
      </c>
      <c r="B16" s="9" t="n">
        <v>54.43</v>
      </c>
      <c r="C16" s="9" t="n">
        <v>30.15</v>
      </c>
      <c r="D16" s="9" t="n">
        <v>17.69</v>
      </c>
    </row>
    <row r="17" spans="1:4">
      <c r="A17" s="4" t="s">
        <v>422</v>
      </c>
      <c r="B17" s="9" t="n">
        <v>10.82</v>
      </c>
      <c r="C17" s="9" t="n">
        <v>8.49</v>
      </c>
      <c r="D17" s="9" t="n">
        <v>7.63</v>
      </c>
    </row>
    <row r="18" spans="1:4">
      <c r="A18" s="4" t="s">
        <v>423</v>
      </c>
      <c r="B18" s="9" t="n">
        <v>28.24</v>
      </c>
      <c r="C18" s="9" t="n">
        <v>16.42</v>
      </c>
      <c r="D18" s="9" t="n">
        <v>13.88</v>
      </c>
    </row>
    <row r="19" spans="1:4">
      <c r="A19" s="4" t="s">
        <v>424</v>
      </c>
      <c r="B19" s="5" t="n">
        <v>0</v>
      </c>
      <c r="C19" s="5" t="n">
        <v>0</v>
      </c>
      <c r="D19" s="5" t="n">
        <v>0</v>
      </c>
    </row>
    <row r="20" spans="1:4">
      <c r="A20" s="4" t="s">
        <v>419</v>
      </c>
      <c r="B20" s="9" t="n">
        <v>29.03</v>
      </c>
      <c r="C20" s="9" t="n">
        <v>17.62</v>
      </c>
      <c r="D20" s="9" t="n">
        <v>13.05</v>
      </c>
    </row>
    <row r="21" spans="1:4">
      <c r="A21" s="4" t="s">
        <v>425</v>
      </c>
      <c r="B21" s="7" t="n">
        <v>15.81</v>
      </c>
      <c r="C21" s="7" t="n">
        <v>11.48</v>
      </c>
      <c r="D21" s="7" t="n">
        <v>9.35999999999999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26</v>
      </c>
      <c r="B1" s="2" t="s">
        <v>31</v>
      </c>
      <c r="C1" s="2" t="s">
        <v>32</v>
      </c>
      <c r="D1" s="2" t="s">
        <v>33</v>
      </c>
    </row>
    <row r="2" spans="1:4">
      <c r="A2" s="3" t="s">
        <v>418</v>
      </c>
    </row>
    <row r="3" spans="1:4">
      <c r="A3" s="4" t="s">
        <v>427</v>
      </c>
      <c r="B3" s="7" t="n">
        <v>29.03</v>
      </c>
    </row>
    <row r="4" spans="1:4">
      <c r="A4" s="4" t="s">
        <v>428</v>
      </c>
    </row>
    <row r="5" spans="1:4">
      <c r="A5" s="3" t="s">
        <v>418</v>
      </c>
    </row>
    <row r="6" spans="1:4">
      <c r="A6" s="4" t="s">
        <v>427</v>
      </c>
      <c r="B6" s="7" t="n">
        <v>58.01</v>
      </c>
      <c r="C6" s="7" t="n">
        <v>26.75</v>
      </c>
      <c r="D6" s="7" t="n">
        <v>16.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3"/>
    <col customWidth="1" max="3" min="3" width="16"/>
    <col customWidth="1" max="4" min="4" width="16"/>
  </cols>
  <sheetData>
    <row r="1" spans="1:4">
      <c r="A1" s="1" t="s">
        <v>429</v>
      </c>
      <c r="B1" s="2" t="s">
        <v>1</v>
      </c>
    </row>
    <row r="2" spans="1:4">
      <c r="B2" s="2" t="s">
        <v>430</v>
      </c>
      <c r="C2" s="2" t="s">
        <v>366</v>
      </c>
      <c r="D2" s="2" t="s">
        <v>367</v>
      </c>
    </row>
    <row r="3" spans="1:4">
      <c r="A3" s="3" t="s">
        <v>369</v>
      </c>
    </row>
    <row r="4" spans="1:4">
      <c r="A4" s="4" t="s">
        <v>431</v>
      </c>
      <c r="B4" s="5" t="n">
        <v>5611629</v>
      </c>
    </row>
    <row r="5" spans="1:4">
      <c r="A5" s="4" t="s">
        <v>432</v>
      </c>
      <c r="B5" s="7" t="n">
        <v>29.03</v>
      </c>
    </row>
    <row r="6" spans="1:4">
      <c r="A6" s="4" t="s">
        <v>433</v>
      </c>
      <c r="B6" s="5" t="n">
        <v>96</v>
      </c>
      <c r="C6" s="5" t="n">
        <v>112</v>
      </c>
      <c r="D6" s="5" t="n">
        <v>109</v>
      </c>
    </row>
    <row r="7" spans="1:4">
      <c r="A7" s="4" t="s">
        <v>434</v>
      </c>
    </row>
    <row r="8" spans="1:4">
      <c r="A8" s="3" t="s">
        <v>369</v>
      </c>
    </row>
    <row r="9" spans="1:4">
      <c r="A9" s="4" t="s">
        <v>435</v>
      </c>
      <c r="B9" s="4" t="s">
        <v>436</v>
      </c>
    </row>
    <row r="10" spans="1:4">
      <c r="A10" s="4" t="s">
        <v>437</v>
      </c>
      <c r="B10" s="5" t="n">
        <v>532011</v>
      </c>
    </row>
    <row r="11" spans="1:4">
      <c r="A11" s="4" t="s">
        <v>438</v>
      </c>
      <c r="B11" s="6" t="n">
        <v>8</v>
      </c>
    </row>
    <row r="12" spans="1:4">
      <c r="A12" s="4" t="s">
        <v>433</v>
      </c>
      <c r="B12" s="5" t="n">
        <v>56</v>
      </c>
    </row>
    <row r="13" spans="1:4">
      <c r="A13" s="4" t="s">
        <v>439</v>
      </c>
    </row>
    <row r="14" spans="1:4">
      <c r="A14" s="3" t="s">
        <v>369</v>
      </c>
    </row>
    <row r="15" spans="1:4">
      <c r="A15" s="4" t="s">
        <v>435</v>
      </c>
      <c r="B15" s="4" t="s">
        <v>440</v>
      </c>
    </row>
    <row r="16" spans="1:4">
      <c r="A16" s="4" t="s">
        <v>437</v>
      </c>
      <c r="B16" s="5" t="n">
        <v>83738</v>
      </c>
    </row>
    <row r="17" spans="1:4">
      <c r="A17" s="4" t="s">
        <v>438</v>
      </c>
      <c r="B17" s="6" t="n">
        <v>8</v>
      </c>
    </row>
    <row r="18" spans="1:4">
      <c r="A18" s="4" t="s">
        <v>433</v>
      </c>
      <c r="B18" s="5" t="n">
        <v>56</v>
      </c>
    </row>
    <row r="19" spans="1:4">
      <c r="A19" s="4" t="s">
        <v>441</v>
      </c>
    </row>
    <row r="20" spans="1:4">
      <c r="A20" s="3" t="s">
        <v>369</v>
      </c>
    </row>
    <row r="21" spans="1:4">
      <c r="A21" s="4" t="s">
        <v>435</v>
      </c>
      <c r="B21" s="4" t="s">
        <v>442</v>
      </c>
    </row>
    <row r="22" spans="1:4">
      <c r="A22" s="4" t="s">
        <v>437</v>
      </c>
      <c r="B22" s="5" t="n">
        <v>314997</v>
      </c>
    </row>
    <row r="23" spans="1:4">
      <c r="A23" s="4" t="s">
        <v>438</v>
      </c>
      <c r="B23" s="7" t="n">
        <v>6.78</v>
      </c>
    </row>
    <row r="24" spans="1:4">
      <c r="A24" s="4" t="s">
        <v>433</v>
      </c>
      <c r="B24" s="5" t="n">
        <v>59</v>
      </c>
    </row>
    <row r="25" spans="1:4">
      <c r="A25" s="4" t="s">
        <v>443</v>
      </c>
    </row>
    <row r="26" spans="1:4">
      <c r="A26" s="3" t="s">
        <v>369</v>
      </c>
    </row>
    <row r="27" spans="1:4">
      <c r="A27" s="4" t="s">
        <v>435</v>
      </c>
      <c r="B27" s="4" t="s">
        <v>444</v>
      </c>
    </row>
    <row r="28" spans="1:4">
      <c r="A28" s="4" t="s">
        <v>437</v>
      </c>
      <c r="B28" s="5" t="n">
        <v>815895</v>
      </c>
    </row>
    <row r="29" spans="1:4">
      <c r="A29" s="4" t="s">
        <v>438</v>
      </c>
      <c r="B29" s="7" t="n">
        <v>15.67</v>
      </c>
    </row>
    <row r="30" spans="1:4">
      <c r="A30" s="4" t="s">
        <v>433</v>
      </c>
      <c r="B30" s="5" t="n">
        <v>83</v>
      </c>
    </row>
    <row r="31" spans="1:4">
      <c r="A31" s="4" t="s">
        <v>445</v>
      </c>
    </row>
    <row r="32" spans="1:4">
      <c r="A32" s="3" t="s">
        <v>369</v>
      </c>
    </row>
    <row r="33" spans="1:4">
      <c r="A33" s="4" t="s">
        <v>435</v>
      </c>
      <c r="B33" s="4" t="s">
        <v>446</v>
      </c>
    </row>
    <row r="34" spans="1:4">
      <c r="A34" s="4" t="s">
        <v>437</v>
      </c>
      <c r="B34" s="5" t="n">
        <v>1067469</v>
      </c>
    </row>
    <row r="35" spans="1:4">
      <c r="A35" s="4" t="s">
        <v>438</v>
      </c>
      <c r="B35" s="7" t="n">
        <v>17.89</v>
      </c>
    </row>
    <row r="36" spans="1:4">
      <c r="A36" s="4" t="s">
        <v>433</v>
      </c>
      <c r="B36" s="5" t="n">
        <v>93</v>
      </c>
    </row>
    <row r="37" spans="1:4">
      <c r="A37" s="4" t="s">
        <v>447</v>
      </c>
    </row>
    <row r="38" spans="1:4">
      <c r="A38" s="3" t="s">
        <v>369</v>
      </c>
    </row>
    <row r="39" spans="1:4">
      <c r="A39" s="4" t="s">
        <v>435</v>
      </c>
      <c r="B39" s="4" t="s">
        <v>448</v>
      </c>
    </row>
    <row r="40" spans="1:4">
      <c r="A40" s="4" t="s">
        <v>437</v>
      </c>
      <c r="B40" s="5" t="n">
        <v>1164144</v>
      </c>
    </row>
    <row r="41" spans="1:4">
      <c r="A41" s="4" t="s">
        <v>438</v>
      </c>
      <c r="B41" s="7" t="n">
        <v>30.15</v>
      </c>
    </row>
    <row r="42" spans="1:4">
      <c r="A42" s="4" t="s">
        <v>433</v>
      </c>
      <c r="B42" s="5" t="n">
        <v>106</v>
      </c>
    </row>
    <row r="43" spans="1:4">
      <c r="A43" s="4" t="s">
        <v>449</v>
      </c>
    </row>
    <row r="44" spans="1:4">
      <c r="A44" s="3" t="s">
        <v>369</v>
      </c>
    </row>
    <row r="45" spans="1:4">
      <c r="A45" s="4" t="s">
        <v>435</v>
      </c>
      <c r="B45" s="4" t="s">
        <v>11</v>
      </c>
    </row>
    <row r="46" spans="1:4">
      <c r="A46" s="4" t="s">
        <v>437</v>
      </c>
      <c r="B46" s="5" t="n">
        <v>1633375</v>
      </c>
    </row>
    <row r="47" spans="1:4">
      <c r="A47" s="4" t="s">
        <v>438</v>
      </c>
      <c r="B47" s="7" t="n">
        <v>54.43</v>
      </c>
    </row>
    <row r="48" spans="1:4">
      <c r="A48" s="4" t="s">
        <v>433</v>
      </c>
      <c r="B48" s="5" t="n">
        <v>11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450</v>
      </c>
      <c r="B1" s="2" t="s">
        <v>1</v>
      </c>
    </row>
    <row r="2" spans="1:4">
      <c r="B2" s="2" t="s">
        <v>451</v>
      </c>
      <c r="C2" s="2" t="s">
        <v>452</v>
      </c>
      <c r="D2" s="2" t="s">
        <v>453</v>
      </c>
    </row>
    <row r="3" spans="1:4">
      <c r="A3" s="3" t="s">
        <v>369</v>
      </c>
    </row>
    <row r="4" spans="1:4">
      <c r="A4" s="4" t="s">
        <v>454</v>
      </c>
      <c r="B4" s="7" t="n">
        <v>54.43</v>
      </c>
      <c r="C4" s="7" t="n">
        <v>30.15</v>
      </c>
      <c r="D4" s="7" t="n">
        <v>17.69</v>
      </c>
    </row>
    <row r="5" spans="1:4">
      <c r="A5" s="4" t="s">
        <v>380</v>
      </c>
    </row>
    <row r="6" spans="1:4">
      <c r="A6" s="3" t="s">
        <v>369</v>
      </c>
    </row>
    <row r="7" spans="1:4">
      <c r="A7" s="4" t="s">
        <v>455</v>
      </c>
      <c r="B7" s="4" t="s">
        <v>456</v>
      </c>
      <c r="C7" s="4" t="s">
        <v>457</v>
      </c>
      <c r="D7" s="4" t="s">
        <v>458</v>
      </c>
    </row>
    <row r="8" spans="1:4">
      <c r="A8" s="4" t="s">
        <v>459</v>
      </c>
      <c r="B8" s="4" t="s">
        <v>460</v>
      </c>
      <c r="C8" s="4" t="s">
        <v>461</v>
      </c>
      <c r="D8" s="4" t="s">
        <v>462</v>
      </c>
    </row>
    <row r="9" spans="1:4">
      <c r="A9" s="4" t="s">
        <v>463</v>
      </c>
      <c r="B9" s="9" t="n">
        <v>5.05</v>
      </c>
      <c r="C9" s="9" t="n">
        <v>5.05</v>
      </c>
      <c r="D9" s="9" t="n">
        <v>5.05</v>
      </c>
    </row>
    <row r="10" spans="1:4">
      <c r="A10" s="4" t="s">
        <v>464</v>
      </c>
      <c r="B10" s="7" t="n">
        <v>17.9</v>
      </c>
      <c r="C10" s="7" t="n">
        <v>9.65</v>
      </c>
      <c r="D10" s="7" t="n">
        <v>5.78</v>
      </c>
    </row>
    <row r="11" spans="1:4">
      <c r="A11" s="4" t="s">
        <v>382</v>
      </c>
    </row>
    <row r="12" spans="1:4">
      <c r="A12" s="3" t="s">
        <v>369</v>
      </c>
    </row>
    <row r="13" spans="1:4">
      <c r="A13" s="4" t="s">
        <v>455</v>
      </c>
      <c r="B13" s="4" t="s">
        <v>458</v>
      </c>
      <c r="C13" s="4" t="s">
        <v>465</v>
      </c>
      <c r="D13" s="4" t="s">
        <v>465</v>
      </c>
    </row>
    <row r="14" spans="1:4">
      <c r="A14" s="4" t="s">
        <v>459</v>
      </c>
      <c r="B14" s="4" t="s">
        <v>466</v>
      </c>
      <c r="C14" s="4" t="s">
        <v>467</v>
      </c>
      <c r="D14" s="4" t="s">
        <v>468</v>
      </c>
    </row>
    <row r="15" spans="1:4">
      <c r="A15" s="4" t="s">
        <v>463</v>
      </c>
      <c r="B15" s="9" t="n">
        <v>7.14</v>
      </c>
      <c r="C15" s="9" t="n">
        <v>7.1</v>
      </c>
      <c r="D15" s="9" t="n">
        <v>7.13</v>
      </c>
    </row>
    <row r="16" spans="1:4">
      <c r="A16" s="4" t="s">
        <v>464</v>
      </c>
      <c r="B16" s="7" t="n">
        <v>31.81</v>
      </c>
      <c r="C16" s="7" t="n">
        <v>17.29</v>
      </c>
      <c r="D16" s="7" t="n">
        <v>11.0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31</v>
      </c>
      <c r="C2" s="2" t="s">
        <v>32</v>
      </c>
      <c r="D2" s="2" t="s">
        <v>33</v>
      </c>
    </row>
    <row r="3" spans="1:4">
      <c r="A3" s="3" t="s">
        <v>470</v>
      </c>
    </row>
    <row r="4" spans="1:4">
      <c r="A4" s="4" t="s">
        <v>471</v>
      </c>
      <c r="B4" s="6" t="n">
        <v>4020</v>
      </c>
      <c r="C4" s="6" t="n">
        <v>923</v>
      </c>
      <c r="D4" s="6" t="n">
        <v>123</v>
      </c>
    </row>
    <row r="5" spans="1:4">
      <c r="A5" s="4" t="s">
        <v>472</v>
      </c>
      <c r="B5" s="5" t="n">
        <v>20694</v>
      </c>
      <c r="D5" s="5" t="n">
        <v>7177</v>
      </c>
    </row>
    <row r="6" spans="1:4">
      <c r="A6" s="4" t="s">
        <v>473</v>
      </c>
      <c r="B6" s="5" t="n">
        <v>24714</v>
      </c>
      <c r="C6" s="5" t="n">
        <v>923</v>
      </c>
      <c r="D6" s="5" t="n">
        <v>7300</v>
      </c>
    </row>
    <row r="7" spans="1:4">
      <c r="A7" s="4" t="s">
        <v>474</v>
      </c>
      <c r="B7" s="5" t="n">
        <v>-127</v>
      </c>
      <c r="C7" s="5" t="n">
        <v>-97</v>
      </c>
      <c r="D7" s="5" t="n">
        <v>-5</v>
      </c>
    </row>
    <row r="8" spans="1:4">
      <c r="A8" s="4" t="s">
        <v>475</v>
      </c>
      <c r="C8" s="5" t="n">
        <v>-13659</v>
      </c>
      <c r="D8" s="5" t="n">
        <v>-3107</v>
      </c>
    </row>
    <row r="9" spans="1:4">
      <c r="A9" s="4" t="s">
        <v>476</v>
      </c>
      <c r="B9" s="6" t="n">
        <v>-127</v>
      </c>
      <c r="C9" s="6" t="n">
        <v>-13756</v>
      </c>
      <c r="D9" s="6" t="n">
        <v>-311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31</v>
      </c>
      <c r="C2" s="2" t="s">
        <v>32</v>
      </c>
      <c r="D2" s="2" t="s">
        <v>33</v>
      </c>
    </row>
    <row r="3" spans="1:4">
      <c r="A3" s="3" t="s">
        <v>478</v>
      </c>
    </row>
    <row r="4" spans="1:4">
      <c r="A4" s="4" t="s">
        <v>479</v>
      </c>
      <c r="B4" s="6" t="n">
        <v>394</v>
      </c>
      <c r="C4" s="6" t="n">
        <v>477</v>
      </c>
      <c r="D4" s="6" t="n">
        <v>227</v>
      </c>
    </row>
    <row r="5" spans="1:4">
      <c r="A5" s="4" t="s">
        <v>480</v>
      </c>
      <c r="B5" s="5" t="n">
        <v>394</v>
      </c>
      <c r="C5" s="5" t="n">
        <v>477</v>
      </c>
      <c r="D5" s="5" t="n">
        <v>227</v>
      </c>
    </row>
    <row r="6" spans="1:4">
      <c r="A6" s="3" t="s">
        <v>481</v>
      </c>
    </row>
    <row r="7" spans="1:4">
      <c r="A7" s="4" t="s">
        <v>42</v>
      </c>
      <c r="B7" s="5" t="n">
        <v>-130491</v>
      </c>
      <c r="C7" s="5" t="n">
        <v>-124374</v>
      </c>
      <c r="D7" s="5" t="n">
        <v>-68732</v>
      </c>
    </row>
    <row r="8" spans="1:4">
      <c r="A8" s="4" t="s">
        <v>482</v>
      </c>
      <c r="B8" s="5" t="n">
        <v>28708</v>
      </c>
      <c r="C8" s="5" t="n">
        <v>27362</v>
      </c>
      <c r="D8" s="5" t="n">
        <v>15121</v>
      </c>
    </row>
    <row r="9" spans="1:4">
      <c r="A9" s="3" t="s">
        <v>483</v>
      </c>
    </row>
    <row r="10" spans="1:4">
      <c r="A10" s="4" t="s">
        <v>484</v>
      </c>
      <c r="B10" s="5" t="n">
        <v>-4327</v>
      </c>
      <c r="C10" s="5" t="n">
        <v>-1553</v>
      </c>
      <c r="D10" s="5" t="n">
        <v>-1153</v>
      </c>
    </row>
    <row r="11" spans="1:4">
      <c r="A11" s="4" t="s">
        <v>485</v>
      </c>
      <c r="B11" s="5" t="n">
        <v>4074</v>
      </c>
      <c r="C11" s="5" t="n">
        <v>356</v>
      </c>
      <c r="D11" s="5" t="n">
        <v>65</v>
      </c>
    </row>
    <row r="12" spans="1:4">
      <c r="A12" s="4" t="s">
        <v>39</v>
      </c>
      <c r="B12" s="5" t="n">
        <v>-71</v>
      </c>
    </row>
    <row r="13" spans="1:4">
      <c r="A13" s="4" t="s">
        <v>486</v>
      </c>
      <c r="B13" s="5" t="n">
        <v>-2312</v>
      </c>
    </row>
    <row r="14" spans="1:4">
      <c r="A14" s="4" t="s">
        <v>487</v>
      </c>
      <c r="C14" s="5" t="n">
        <v>-1028</v>
      </c>
      <c r="D14" s="5" t="n">
        <v>-740</v>
      </c>
    </row>
    <row r="15" spans="1:4">
      <c r="A15" s="4" t="s">
        <v>488</v>
      </c>
      <c r="B15" s="5" t="n">
        <v>143</v>
      </c>
      <c r="C15" s="5" t="n">
        <v>598</v>
      </c>
      <c r="D15" s="5" t="n">
        <v>266</v>
      </c>
    </row>
    <row r="16" spans="1:4">
      <c r="A16" s="4" t="s">
        <v>489</v>
      </c>
      <c r="B16" s="5" t="n">
        <v>-25821</v>
      </c>
      <c r="C16" s="5" t="n">
        <v>-25258</v>
      </c>
      <c r="D16" s="5" t="n">
        <v>-13332</v>
      </c>
    </row>
    <row r="17" spans="1:4">
      <c r="A17" s="4" t="s">
        <v>43</v>
      </c>
      <c r="B17" s="6" t="n">
        <v>394</v>
      </c>
      <c r="C17" s="6" t="n">
        <v>477</v>
      </c>
      <c r="D17" s="6" t="n">
        <v>227</v>
      </c>
    </row>
    <row r="18" spans="1:4">
      <c r="A18" s="4" t="s">
        <v>490</v>
      </c>
      <c r="B18" s="4" t="s">
        <v>491</v>
      </c>
      <c r="C18" s="4" t="s">
        <v>492</v>
      </c>
      <c r="D18" s="4" t="s">
        <v>493</v>
      </c>
    </row>
    <row r="19" spans="1:4">
      <c r="A19" s="4" t="s">
        <v>494</v>
      </c>
      <c r="B19" s="6" t="n">
        <v>-74120</v>
      </c>
      <c r="C19" s="6" t="n">
        <v>-52084</v>
      </c>
      <c r="D19" s="6" t="n">
        <v>-27188</v>
      </c>
    </row>
    <row r="20" spans="1:4">
      <c r="A20" s="4" t="s">
        <v>495</v>
      </c>
      <c r="B20" s="5" t="n">
        <v>-3092</v>
      </c>
      <c r="C20" s="5" t="n">
        <v>-86</v>
      </c>
      <c r="D20" s="5" t="n">
        <v>-144</v>
      </c>
    </row>
    <row r="21" spans="1:4">
      <c r="A21" s="4" t="s">
        <v>496</v>
      </c>
      <c r="B21" s="5" t="n">
        <v>-1324</v>
      </c>
      <c r="C21" s="5" t="n">
        <v>-545</v>
      </c>
      <c r="D21" s="5" t="n">
        <v>-124</v>
      </c>
    </row>
    <row r="22" spans="1:4">
      <c r="A22" s="4" t="s">
        <v>497</v>
      </c>
      <c r="B22" s="5" t="n">
        <v>78536</v>
      </c>
      <c r="C22" s="5" t="n">
        <v>52715</v>
      </c>
      <c r="D22" s="5" t="n">
        <v>27456</v>
      </c>
    </row>
    <row r="23" spans="1:4">
      <c r="A23" s="4" t="s">
        <v>498</v>
      </c>
      <c r="B23" s="6" t="n">
        <v>0</v>
      </c>
      <c r="C23" s="6" t="n">
        <v>0</v>
      </c>
      <c r="D23"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31</v>
      </c>
      <c r="C2" s="2" t="s">
        <v>32</v>
      </c>
      <c r="D2" s="2" t="s">
        <v>33</v>
      </c>
    </row>
    <row r="3" spans="1:4">
      <c r="A3" s="3" t="s">
        <v>500</v>
      </c>
    </row>
    <row r="4" spans="1:4">
      <c r="A4" s="4" t="s">
        <v>501</v>
      </c>
      <c r="B4" s="4" t="s">
        <v>502</v>
      </c>
      <c r="C4" s="4" t="s">
        <v>502</v>
      </c>
      <c r="D4" s="4" t="s">
        <v>5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31</v>
      </c>
      <c r="C2" s="2" t="s">
        <v>32</v>
      </c>
      <c r="D2" s="2" t="s">
        <v>33</v>
      </c>
    </row>
    <row r="3" spans="1:4">
      <c r="A3" s="3" t="s">
        <v>500</v>
      </c>
    </row>
    <row r="4" spans="1:4">
      <c r="A4" s="4" t="s">
        <v>504</v>
      </c>
      <c r="B4" s="10" t="n">
        <v>0.7</v>
      </c>
      <c r="C4" s="10" t="n">
        <v>0.7</v>
      </c>
      <c r="D4" s="10" t="n">
        <v>0.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05</v>
      </c>
      <c r="B1" s="2" t="s">
        <v>1</v>
      </c>
    </row>
    <row r="2" spans="1:4">
      <c r="B2" s="2" t="s">
        <v>31</v>
      </c>
      <c r="C2" s="2" t="s">
        <v>32</v>
      </c>
      <c r="D2" s="2" t="s">
        <v>33</v>
      </c>
    </row>
    <row r="3" spans="1:4">
      <c r="A3" s="3" t="s">
        <v>506</v>
      </c>
    </row>
    <row r="4" spans="1:4">
      <c r="A4" s="4" t="s">
        <v>507</v>
      </c>
      <c r="B4" s="6" t="n">
        <v>3495000</v>
      </c>
      <c r="C4" s="6" t="n">
        <v>3495000</v>
      </c>
    </row>
    <row r="5" spans="1:4">
      <c r="A5" s="4" t="s">
        <v>508</v>
      </c>
      <c r="B5" s="5" t="n">
        <v>0</v>
      </c>
      <c r="C5" s="5" t="n">
        <v>0</v>
      </c>
      <c r="D5" s="6" t="n">
        <v>0</v>
      </c>
    </row>
    <row r="6" spans="1:4">
      <c r="A6" s="4" t="s">
        <v>509</v>
      </c>
      <c r="B6" s="5" t="n">
        <v>3495000</v>
      </c>
      <c r="C6" s="5" t="n">
        <v>3495000</v>
      </c>
      <c r="D6" s="5" t="n">
        <v>3495000</v>
      </c>
    </row>
    <row r="7" spans="1:4">
      <c r="A7" s="4" t="s">
        <v>510</v>
      </c>
    </row>
    <row r="8" spans="1:4">
      <c r="A8" s="3" t="s">
        <v>506</v>
      </c>
    </row>
    <row r="9" spans="1:4">
      <c r="A9" s="4" t="s">
        <v>507</v>
      </c>
      <c r="B9" s="5" t="n">
        <v>3495000</v>
      </c>
      <c r="C9" s="5" t="n">
        <v>3495000</v>
      </c>
    </row>
    <row r="10" spans="1:4">
      <c r="A10" s="4" t="s">
        <v>511</v>
      </c>
      <c r="B10" s="5" t="n">
        <v>0</v>
      </c>
      <c r="C10" s="5" t="n">
        <v>0</v>
      </c>
    </row>
    <row r="11" spans="1:4">
      <c r="A11" s="4" t="s">
        <v>509</v>
      </c>
      <c r="B11" s="5" t="n">
        <v>3495000</v>
      </c>
      <c r="C11" s="5" t="n">
        <v>3495000</v>
      </c>
      <c r="D11" s="5" t="n">
        <v>3495000</v>
      </c>
    </row>
    <row r="12" spans="1:4">
      <c r="A12" s="4" t="s">
        <v>512</v>
      </c>
    </row>
    <row r="13" spans="1:4">
      <c r="A13" s="3" t="s">
        <v>506</v>
      </c>
    </row>
    <row r="14" spans="1:4">
      <c r="A14" s="4" t="s">
        <v>507</v>
      </c>
      <c r="B14" s="5" t="n">
        <v>0</v>
      </c>
      <c r="C14" s="5" t="n">
        <v>0</v>
      </c>
    </row>
    <row r="15" spans="1:4">
      <c r="A15" s="4" t="s">
        <v>508</v>
      </c>
      <c r="B15" s="5" t="n">
        <v>0</v>
      </c>
      <c r="C15" s="5" t="n">
        <v>0</v>
      </c>
    </row>
    <row r="16" spans="1:4">
      <c r="A16" s="4" t="s">
        <v>509</v>
      </c>
      <c r="B16" s="6" t="n">
        <v>0</v>
      </c>
      <c r="C16" s="6" t="n">
        <v>0</v>
      </c>
      <c r="D16"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31</v>
      </c>
      <c r="C2" s="2" t="s">
        <v>32</v>
      </c>
      <c r="D2" s="2" t="s">
        <v>33</v>
      </c>
    </row>
    <row r="3" spans="1:4">
      <c r="A3" s="3" t="s">
        <v>306</v>
      </c>
    </row>
    <row r="4" spans="1:4">
      <c r="A4" s="4" t="s">
        <v>514</v>
      </c>
      <c r="B4" s="6" t="n">
        <v>2557</v>
      </c>
    </row>
    <row r="5" spans="1:4">
      <c r="A5" s="4" t="s">
        <v>515</v>
      </c>
      <c r="B5" s="5" t="n">
        <v>-880</v>
      </c>
      <c r="C5" s="6" t="n">
        <v>-734</v>
      </c>
      <c r="D5" s="6" t="n">
        <v>-677</v>
      </c>
    </row>
    <row r="6" spans="1:4">
      <c r="A6" s="4" t="s">
        <v>516</v>
      </c>
      <c r="B6" s="5" t="n">
        <v>4325</v>
      </c>
      <c r="C6" s="5" t="n">
        <v>2557</v>
      </c>
    </row>
    <row r="7" spans="1:4">
      <c r="A7" s="4" t="s">
        <v>517</v>
      </c>
    </row>
    <row r="8" spans="1:4">
      <c r="A8" s="3" t="s">
        <v>306</v>
      </c>
    </row>
    <row r="9" spans="1:4">
      <c r="A9" s="4" t="s">
        <v>515</v>
      </c>
      <c r="B9" s="5" t="n">
        <v>-827</v>
      </c>
      <c r="C9" s="5" t="n">
        <v>-701</v>
      </c>
      <c r="D9" s="5" t="n">
        <v>-645</v>
      </c>
    </row>
    <row r="10" spans="1:4">
      <c r="A10" s="4" t="s">
        <v>353</v>
      </c>
    </row>
    <row r="11" spans="1:4">
      <c r="A11" s="3" t="s">
        <v>306</v>
      </c>
    </row>
    <row r="12" spans="1:4">
      <c r="A12" s="4" t="s">
        <v>515</v>
      </c>
      <c r="B12" s="5" t="n">
        <v>-53</v>
      </c>
      <c r="C12" s="5" t="n">
        <v>-33</v>
      </c>
      <c r="D12" s="5" t="n">
        <v>-32</v>
      </c>
    </row>
    <row r="13" spans="1:4">
      <c r="A13" s="4" t="s">
        <v>510</v>
      </c>
    </row>
    <row r="14" spans="1:4">
      <c r="A14" s="3" t="s">
        <v>306</v>
      </c>
    </row>
    <row r="15" spans="1:4">
      <c r="A15" s="4" t="s">
        <v>514</v>
      </c>
      <c r="B15" s="5" t="n">
        <v>6798</v>
      </c>
      <c r="C15" s="5" t="n">
        <v>6081</v>
      </c>
    </row>
    <row r="16" spans="1:4">
      <c r="A16" s="4" t="s">
        <v>511</v>
      </c>
      <c r="B16" s="5" t="n">
        <v>2701</v>
      </c>
      <c r="C16" s="5" t="n">
        <v>941</v>
      </c>
    </row>
    <row r="17" spans="1:4">
      <c r="A17" s="4" t="s">
        <v>518</v>
      </c>
      <c r="B17" s="5" t="n">
        <v>-384</v>
      </c>
      <c r="C17" s="5" t="n">
        <v>-224</v>
      </c>
    </row>
    <row r="18" spans="1:4">
      <c r="A18" s="4" t="s">
        <v>516</v>
      </c>
      <c r="B18" s="5" t="n">
        <v>9115</v>
      </c>
      <c r="C18" s="5" t="n">
        <v>6798</v>
      </c>
      <c r="D18" s="5" t="n">
        <v>6081</v>
      </c>
    </row>
    <row r="19" spans="1:4">
      <c r="A19" s="4" t="s">
        <v>519</v>
      </c>
    </row>
    <row r="20" spans="1:4">
      <c r="A20" s="3" t="s">
        <v>306</v>
      </c>
    </row>
    <row r="21" spans="1:4">
      <c r="A21" s="4" t="s">
        <v>514</v>
      </c>
      <c r="B21" s="5" t="n">
        <v>-4241</v>
      </c>
      <c r="C21" s="5" t="n">
        <v>-3731</v>
      </c>
    </row>
    <row r="22" spans="1:4">
      <c r="A22" s="4" t="s">
        <v>515</v>
      </c>
      <c r="B22" s="5" t="n">
        <v>-880</v>
      </c>
      <c r="C22" s="5" t="n">
        <v>-734</v>
      </c>
    </row>
    <row r="23" spans="1:4">
      <c r="A23" s="4" t="s">
        <v>518</v>
      </c>
      <c r="B23" s="5" t="n">
        <v>331</v>
      </c>
      <c r="C23" s="5" t="n">
        <v>224</v>
      </c>
    </row>
    <row r="24" spans="1:4">
      <c r="A24" s="4" t="s">
        <v>516</v>
      </c>
      <c r="B24" s="5" t="n">
        <v>-4790</v>
      </c>
      <c r="C24" s="5" t="n">
        <v>-4241</v>
      </c>
      <c r="D24" s="5" t="n">
        <v>-3731</v>
      </c>
    </row>
    <row r="25" spans="1:4">
      <c r="A25" s="4" t="s">
        <v>520</v>
      </c>
    </row>
    <row r="26" spans="1:4">
      <c r="A26" s="3" t="s">
        <v>306</v>
      </c>
    </row>
    <row r="27" spans="1:4">
      <c r="A27" s="4" t="s">
        <v>514</v>
      </c>
      <c r="B27" s="5" t="n">
        <v>1453</v>
      </c>
    </row>
    <row r="28" spans="1:4">
      <c r="A28" s="4" t="s">
        <v>516</v>
      </c>
      <c r="B28" s="5" t="n">
        <v>2197</v>
      </c>
      <c r="C28" s="5" t="n">
        <v>1453</v>
      </c>
    </row>
    <row r="29" spans="1:4">
      <c r="A29" s="4" t="s">
        <v>521</v>
      </c>
    </row>
    <row r="30" spans="1:4">
      <c r="A30" s="3" t="s">
        <v>306</v>
      </c>
    </row>
    <row r="31" spans="1:4">
      <c r="A31" s="4" t="s">
        <v>514</v>
      </c>
      <c r="B31" s="5" t="n">
        <v>4507</v>
      </c>
      <c r="C31" s="5" t="n">
        <v>3967</v>
      </c>
    </row>
    <row r="32" spans="1:4">
      <c r="A32" s="4" t="s">
        <v>511</v>
      </c>
      <c r="B32" s="5" t="n">
        <v>1206</v>
      </c>
      <c r="C32" s="5" t="n">
        <v>540</v>
      </c>
    </row>
    <row r="33" spans="1:4">
      <c r="A33" s="4" t="s">
        <v>518</v>
      </c>
      <c r="B33" s="5" t="n">
        <v>-68</v>
      </c>
      <c r="C33" s="5" t="n">
        <v>0</v>
      </c>
    </row>
    <row r="34" spans="1:4">
      <c r="A34" s="4" t="s">
        <v>516</v>
      </c>
      <c r="B34" s="5" t="n">
        <v>5645</v>
      </c>
      <c r="C34" s="5" t="n">
        <v>4507</v>
      </c>
      <c r="D34" s="5" t="n">
        <v>3967</v>
      </c>
    </row>
    <row r="35" spans="1:4">
      <c r="A35" s="4" t="s">
        <v>522</v>
      </c>
    </row>
    <row r="36" spans="1:4">
      <c r="A36" s="3" t="s">
        <v>306</v>
      </c>
    </row>
    <row r="37" spans="1:4">
      <c r="A37" s="4" t="s">
        <v>514</v>
      </c>
      <c r="B37" s="5" t="n">
        <v>-3054</v>
      </c>
      <c r="C37" s="5" t="n">
        <v>-2676</v>
      </c>
    </row>
    <row r="38" spans="1:4">
      <c r="A38" s="4" t="s">
        <v>515</v>
      </c>
      <c r="B38" s="5" t="n">
        <v>-410</v>
      </c>
      <c r="C38" s="5" t="n">
        <v>-378</v>
      </c>
    </row>
    <row r="39" spans="1:4">
      <c r="A39" s="4" t="s">
        <v>518</v>
      </c>
      <c r="B39" s="5" t="n">
        <v>16</v>
      </c>
      <c r="C39" s="5" t="n">
        <v>0</v>
      </c>
    </row>
    <row r="40" spans="1:4">
      <c r="A40" s="4" t="s">
        <v>516</v>
      </c>
      <c r="B40" s="5" t="n">
        <v>-3448</v>
      </c>
      <c r="C40" s="5" t="n">
        <v>-3054</v>
      </c>
      <c r="D40" s="5" t="n">
        <v>-2676</v>
      </c>
    </row>
    <row r="41" spans="1:4">
      <c r="A41" s="4" t="s">
        <v>523</v>
      </c>
    </row>
    <row r="42" spans="1:4">
      <c r="A42" s="3" t="s">
        <v>306</v>
      </c>
    </row>
    <row r="43" spans="1:4">
      <c r="A43" s="4" t="s">
        <v>514</v>
      </c>
      <c r="B43" s="5" t="n">
        <v>787</v>
      </c>
    </row>
    <row r="44" spans="1:4">
      <c r="A44" s="4" t="s">
        <v>516</v>
      </c>
      <c r="B44" s="5" t="n">
        <v>1641</v>
      </c>
      <c r="C44" s="5" t="n">
        <v>787</v>
      </c>
    </row>
    <row r="45" spans="1:4">
      <c r="A45" s="4" t="s">
        <v>524</v>
      </c>
    </row>
    <row r="46" spans="1:4">
      <c r="A46" s="3" t="s">
        <v>306</v>
      </c>
    </row>
    <row r="47" spans="1:4">
      <c r="A47" s="4" t="s">
        <v>514</v>
      </c>
      <c r="B47" s="5" t="n">
        <v>1641</v>
      </c>
      <c r="C47" s="5" t="n">
        <v>1494</v>
      </c>
    </row>
    <row r="48" spans="1:4">
      <c r="A48" s="4" t="s">
        <v>511</v>
      </c>
      <c r="B48" s="5" t="n">
        <v>1270</v>
      </c>
      <c r="C48" s="5" t="n">
        <v>371</v>
      </c>
    </row>
    <row r="49" spans="1:4">
      <c r="A49" s="4" t="s">
        <v>518</v>
      </c>
      <c r="B49" s="5" t="n">
        <v>-316</v>
      </c>
      <c r="C49" s="5" t="n">
        <v>-224</v>
      </c>
    </row>
    <row r="50" spans="1:4">
      <c r="A50" s="4" t="s">
        <v>516</v>
      </c>
      <c r="B50" s="5" t="n">
        <v>2595</v>
      </c>
      <c r="C50" s="5" t="n">
        <v>1641</v>
      </c>
      <c r="D50" s="5" t="n">
        <v>1494</v>
      </c>
    </row>
    <row r="51" spans="1:4">
      <c r="A51" s="4" t="s">
        <v>525</v>
      </c>
    </row>
    <row r="52" spans="1:4">
      <c r="A52" s="3" t="s">
        <v>306</v>
      </c>
    </row>
    <row r="53" spans="1:4">
      <c r="A53" s="4" t="s">
        <v>514</v>
      </c>
      <c r="B53" s="5" t="n">
        <v>-854</v>
      </c>
      <c r="C53" s="5" t="n">
        <v>-786</v>
      </c>
    </row>
    <row r="54" spans="1:4">
      <c r="A54" s="4" t="s">
        <v>515</v>
      </c>
      <c r="B54" s="5" t="n">
        <v>-415</v>
      </c>
      <c r="C54" s="5" t="n">
        <v>-292</v>
      </c>
    </row>
    <row r="55" spans="1:4">
      <c r="A55" s="4" t="s">
        <v>518</v>
      </c>
      <c r="B55" s="5" t="n">
        <v>315</v>
      </c>
      <c r="C55" s="5" t="n">
        <v>224</v>
      </c>
    </row>
    <row r="56" spans="1:4">
      <c r="A56" s="4" t="s">
        <v>516</v>
      </c>
      <c r="B56" s="5" t="n">
        <v>-954</v>
      </c>
      <c r="C56" s="5" t="n">
        <v>-854</v>
      </c>
      <c r="D56" s="5" t="n">
        <v>-786</v>
      </c>
    </row>
    <row r="57" spans="1:4">
      <c r="A57" s="4" t="s">
        <v>526</v>
      </c>
    </row>
    <row r="58" spans="1:4">
      <c r="A58" s="3" t="s">
        <v>306</v>
      </c>
    </row>
    <row r="59" spans="1:4">
      <c r="A59" s="4" t="s">
        <v>514</v>
      </c>
      <c r="B59" s="5" t="n">
        <v>317</v>
      </c>
    </row>
    <row r="60" spans="1:4">
      <c r="A60" s="4" t="s">
        <v>516</v>
      </c>
      <c r="B60" s="5" t="n">
        <v>487</v>
      </c>
      <c r="C60" s="5" t="n">
        <v>317</v>
      </c>
    </row>
    <row r="61" spans="1:4">
      <c r="A61" s="4" t="s">
        <v>527</v>
      </c>
    </row>
    <row r="62" spans="1:4">
      <c r="A62" s="3" t="s">
        <v>306</v>
      </c>
    </row>
    <row r="63" spans="1:4">
      <c r="A63" s="4" t="s">
        <v>514</v>
      </c>
      <c r="B63" s="5" t="n">
        <v>650</v>
      </c>
      <c r="C63" s="5" t="n">
        <v>620</v>
      </c>
    </row>
    <row r="64" spans="1:4">
      <c r="A64" s="4" t="s">
        <v>511</v>
      </c>
      <c r="B64" s="5" t="n">
        <v>225</v>
      </c>
      <c r="C64" s="5" t="n">
        <v>30</v>
      </c>
    </row>
    <row r="65" spans="1:4">
      <c r="A65" s="4" t="s">
        <v>518</v>
      </c>
      <c r="B65" s="5" t="n">
        <v>0</v>
      </c>
      <c r="C65" s="5" t="n">
        <v>0</v>
      </c>
    </row>
    <row r="66" spans="1:4">
      <c r="A66" s="4" t="s">
        <v>516</v>
      </c>
      <c r="B66" s="5" t="n">
        <v>875</v>
      </c>
      <c r="C66" s="5" t="n">
        <v>650</v>
      </c>
      <c r="D66" s="5" t="n">
        <v>620</v>
      </c>
    </row>
    <row r="67" spans="1:4">
      <c r="A67" s="4" t="s">
        <v>528</v>
      </c>
    </row>
    <row r="68" spans="1:4">
      <c r="A68" s="3" t="s">
        <v>306</v>
      </c>
    </row>
    <row r="69" spans="1:4">
      <c r="A69" s="4" t="s">
        <v>514</v>
      </c>
      <c r="B69" s="5" t="n">
        <v>-333</v>
      </c>
      <c r="C69" s="5" t="n">
        <v>-269</v>
      </c>
    </row>
    <row r="70" spans="1:4">
      <c r="A70" s="4" t="s">
        <v>515</v>
      </c>
      <c r="B70" s="5" t="n">
        <v>-55</v>
      </c>
      <c r="C70" s="5" t="n">
        <v>-64</v>
      </c>
    </row>
    <row r="71" spans="1:4">
      <c r="A71" s="4" t="s">
        <v>518</v>
      </c>
      <c r="B71" s="5" t="n">
        <v>0</v>
      </c>
      <c r="C71" s="5" t="n">
        <v>0</v>
      </c>
    </row>
    <row r="72" spans="1:4">
      <c r="A72" s="4" t="s">
        <v>516</v>
      </c>
      <c r="B72" s="6" t="n">
        <v>-388</v>
      </c>
      <c r="C72" s="6" t="n">
        <v>-333</v>
      </c>
      <c r="D72" s="6" t="n">
        <v>-26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2</v>
      </c>
      <c r="B1" s="2" t="s">
        <v>1</v>
      </c>
    </row>
    <row r="2" spans="1:4">
      <c r="B2" s="2" t="s">
        <v>31</v>
      </c>
      <c r="C2" s="2" t="s">
        <v>32</v>
      </c>
      <c r="D2" s="2" t="s">
        <v>33</v>
      </c>
    </row>
    <row r="3" spans="1:4">
      <c r="A3" s="3" t="s">
        <v>103</v>
      </c>
    </row>
    <row r="4" spans="1:4">
      <c r="A4" s="4" t="s">
        <v>44</v>
      </c>
      <c r="B4" s="6" t="n">
        <v>-130097</v>
      </c>
      <c r="C4" s="6" t="n">
        <v>-123897</v>
      </c>
      <c r="D4" s="6" t="n">
        <v>-68505</v>
      </c>
    </row>
    <row r="5" spans="1:4">
      <c r="A5" s="4" t="s">
        <v>104</v>
      </c>
      <c r="B5" s="5" t="n">
        <v>-10508</v>
      </c>
    </row>
    <row r="6" spans="1:4">
      <c r="A6" s="4" t="s">
        <v>105</v>
      </c>
      <c r="B6" s="5" t="n">
        <v>321</v>
      </c>
    </row>
    <row r="7" spans="1:4">
      <c r="A7" s="4" t="s">
        <v>106</v>
      </c>
      <c r="B7" s="5" t="n">
        <v>-24714</v>
      </c>
      <c r="C7" s="5" t="n">
        <v>-923</v>
      </c>
      <c r="D7" s="5" t="n">
        <v>-7300</v>
      </c>
    </row>
    <row r="8" spans="1:4">
      <c r="A8" s="4" t="s">
        <v>107</v>
      </c>
      <c r="B8" s="5" t="n">
        <v>127</v>
      </c>
      <c r="C8" s="5" t="n">
        <v>13756</v>
      </c>
      <c r="D8" s="5" t="n">
        <v>3112</v>
      </c>
    </row>
    <row r="9" spans="1:4">
      <c r="A9" s="4" t="s">
        <v>108</v>
      </c>
      <c r="B9" s="5" t="n">
        <v>-394</v>
      </c>
      <c r="C9" s="5" t="n">
        <v>-477</v>
      </c>
      <c r="D9" s="5" t="n">
        <v>-227</v>
      </c>
    </row>
    <row r="10" spans="1:4">
      <c r="A10" s="3" t="s">
        <v>109</v>
      </c>
    </row>
    <row r="11" spans="1:4">
      <c r="A11" s="4" t="s">
        <v>110</v>
      </c>
      <c r="B11" s="5" t="n">
        <v>19652</v>
      </c>
      <c r="C11" s="5" t="n">
        <v>9709</v>
      </c>
      <c r="D11" s="5" t="n">
        <v>7321</v>
      </c>
    </row>
    <row r="12" spans="1:4">
      <c r="A12" s="4" t="s">
        <v>111</v>
      </c>
      <c r="B12" s="5" t="n">
        <v>880</v>
      </c>
      <c r="C12" s="5" t="n">
        <v>734</v>
      </c>
      <c r="D12" s="5" t="n">
        <v>677</v>
      </c>
    </row>
    <row r="13" spans="1:4">
      <c r="A13" s="3" t="s">
        <v>112</v>
      </c>
    </row>
    <row r="14" spans="1:4">
      <c r="A14" s="4" t="s">
        <v>64</v>
      </c>
      <c r="B14" s="5" t="n">
        <v>-865</v>
      </c>
      <c r="C14" s="5" t="n">
        <v>-25</v>
      </c>
      <c r="D14" s="5" t="n">
        <v>2</v>
      </c>
    </row>
    <row r="15" spans="1:4">
      <c r="A15" s="4" t="s">
        <v>67</v>
      </c>
      <c r="B15" s="5" t="n">
        <v>182</v>
      </c>
      <c r="C15" s="5" t="n">
        <v>99</v>
      </c>
      <c r="D15" s="5" t="n">
        <v>777</v>
      </c>
    </row>
    <row r="16" spans="1:4">
      <c r="A16" s="4" t="s">
        <v>68</v>
      </c>
      <c r="B16" s="5" t="n">
        <v>-365</v>
      </c>
      <c r="C16" s="5" t="n">
        <v>-770</v>
      </c>
      <c r="D16" s="5" t="n">
        <v>-302</v>
      </c>
    </row>
    <row r="17" spans="1:4">
      <c r="A17" s="4" t="s">
        <v>69</v>
      </c>
      <c r="B17" s="5" t="n">
        <v>-5508</v>
      </c>
      <c r="C17" s="5" t="n">
        <v>-4945</v>
      </c>
      <c r="D17" s="5" t="n">
        <v>1857</v>
      </c>
    </row>
    <row r="18" spans="1:4">
      <c r="A18" s="4" t="s">
        <v>113</v>
      </c>
      <c r="B18" s="5" t="n">
        <v>8262</v>
      </c>
      <c r="C18" s="5" t="n">
        <v>10755</v>
      </c>
      <c r="D18" s="5" t="n">
        <v>4711</v>
      </c>
    </row>
    <row r="19" spans="1:4">
      <c r="A19" s="4" t="s">
        <v>114</v>
      </c>
      <c r="B19" s="5" t="n">
        <v>0</v>
      </c>
      <c r="C19" s="5" t="n">
        <v>-94</v>
      </c>
      <c r="D19" s="5" t="n">
        <v>-2978</v>
      </c>
    </row>
    <row r="20" spans="1:4">
      <c r="A20" s="4" t="s">
        <v>115</v>
      </c>
      <c r="B20" s="5" t="n">
        <v>-143027</v>
      </c>
      <c r="C20" s="5" t="n">
        <v>-96078</v>
      </c>
      <c r="D20" s="5" t="n">
        <v>-60855</v>
      </c>
    </row>
    <row r="21" spans="1:4">
      <c r="A21" s="4" t="s">
        <v>116</v>
      </c>
      <c r="B21" s="5" t="n">
        <v>4020</v>
      </c>
      <c r="C21" s="5" t="n">
        <v>923</v>
      </c>
      <c r="D21" s="5" t="n">
        <v>123</v>
      </c>
    </row>
    <row r="22" spans="1:4">
      <c r="A22" s="4" t="s">
        <v>117</v>
      </c>
      <c r="B22" s="5" t="n">
        <v>-127</v>
      </c>
      <c r="C22" s="5" t="n">
        <v>-97</v>
      </c>
      <c r="D22" s="5" t="n">
        <v>-5</v>
      </c>
    </row>
    <row r="23" spans="1:4">
      <c r="A23" s="4" t="s">
        <v>118</v>
      </c>
      <c r="B23" s="5" t="n">
        <v>332</v>
      </c>
      <c r="C23" s="5" t="n">
        <v>153</v>
      </c>
      <c r="D23" s="5" t="n">
        <v>558</v>
      </c>
    </row>
    <row r="24" spans="1:4">
      <c r="A24" s="4" t="s">
        <v>119</v>
      </c>
      <c r="B24" s="5" t="n">
        <v>-138802</v>
      </c>
      <c r="C24" s="5" t="n">
        <v>-95099</v>
      </c>
      <c r="D24" s="5" t="n">
        <v>-60179</v>
      </c>
    </row>
    <row r="25" spans="1:4">
      <c r="A25" s="3" t="s">
        <v>120</v>
      </c>
    </row>
    <row r="26" spans="1:4">
      <c r="A26" s="4" t="s">
        <v>121</v>
      </c>
      <c r="B26" s="5" t="n">
        <v>-2648</v>
      </c>
      <c r="C26" s="5" t="n">
        <v>-941</v>
      </c>
      <c r="D26" s="5" t="n">
        <v>-672</v>
      </c>
    </row>
    <row r="27" spans="1:4">
      <c r="A27" s="4" t="s">
        <v>122</v>
      </c>
      <c r="B27" s="5" t="n">
        <v>-2648</v>
      </c>
      <c r="C27" s="5" t="n">
        <v>-941</v>
      </c>
      <c r="D27" s="5" t="n">
        <v>-672</v>
      </c>
    </row>
    <row r="28" spans="1:4">
      <c r="A28" s="3" t="s">
        <v>123</v>
      </c>
    </row>
    <row r="29" spans="1:4">
      <c r="A29" s="4" t="s">
        <v>97</v>
      </c>
      <c r="B29" s="5" t="n">
        <v>216385</v>
      </c>
      <c r="C29" s="5" t="n">
        <v>133109</v>
      </c>
      <c r="D29" s="5" t="n">
        <v>125966</v>
      </c>
    </row>
    <row r="30" spans="1:4">
      <c r="A30" s="4" t="s">
        <v>98</v>
      </c>
      <c r="B30" s="5" t="n">
        <v>-13118</v>
      </c>
      <c r="C30" s="5" t="n">
        <v>-8388</v>
      </c>
      <c r="D30" s="5" t="n">
        <v>-8504</v>
      </c>
    </row>
    <row r="31" spans="1:4">
      <c r="A31" s="4" t="s">
        <v>124</v>
      </c>
      <c r="B31" s="5" t="n">
        <v>203267</v>
      </c>
      <c r="C31" s="5" t="n">
        <v>124721</v>
      </c>
      <c r="D31" s="5" t="n">
        <v>117462</v>
      </c>
    </row>
    <row r="32" spans="1:4">
      <c r="A32" s="4" t="s">
        <v>125</v>
      </c>
      <c r="B32" s="5" t="n">
        <v>61817</v>
      </c>
      <c r="C32" s="5" t="n">
        <v>28681</v>
      </c>
      <c r="D32" s="5" t="n">
        <v>56611</v>
      </c>
    </row>
    <row r="33" spans="1:4">
      <c r="A33" s="4" t="s">
        <v>126</v>
      </c>
      <c r="B33" s="5" t="n">
        <v>195351</v>
      </c>
      <c r="C33" s="5" t="n">
        <v>180329</v>
      </c>
      <c r="D33" s="5" t="n">
        <v>119649</v>
      </c>
    </row>
    <row r="34" spans="1:4">
      <c r="A34" s="4" t="s">
        <v>127</v>
      </c>
      <c r="B34" s="5" t="n">
        <v>20694</v>
      </c>
      <c r="C34" s="5" t="n">
        <v>-13659</v>
      </c>
      <c r="D34" s="5" t="n">
        <v>4069</v>
      </c>
    </row>
    <row r="35" spans="1:4">
      <c r="A35" s="4" t="s">
        <v>128</v>
      </c>
      <c r="B35" s="5" t="n">
        <v>277862</v>
      </c>
      <c r="C35" s="5" t="n">
        <v>195351</v>
      </c>
      <c r="D35" s="6" t="n">
        <v>180329</v>
      </c>
    </row>
    <row r="36" spans="1:4">
      <c r="A36" s="4" t="s">
        <v>129</v>
      </c>
      <c r="B36" s="6" t="n">
        <v>5566</v>
      </c>
      <c r="C36" s="6" t="n">
        <v>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31</v>
      </c>
      <c r="C1" s="2" t="s">
        <v>32</v>
      </c>
    </row>
    <row r="2" spans="1:3">
      <c r="A2" s="4" t="s">
        <v>526</v>
      </c>
    </row>
    <row r="3" spans="1:3">
      <c r="A3" s="3" t="s">
        <v>306</v>
      </c>
    </row>
    <row r="4" spans="1:3">
      <c r="A4" s="4" t="s">
        <v>530</v>
      </c>
      <c r="B4" s="6" t="n">
        <v>222</v>
      </c>
      <c r="C4"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43"/>
  </cols>
  <sheetData>
    <row r="1" spans="1:2">
      <c r="A1" s="1" t="s">
        <v>531</v>
      </c>
      <c r="B1" s="2" t="s">
        <v>1</v>
      </c>
    </row>
    <row r="2" spans="1:2">
      <c r="B2" s="2" t="s">
        <v>31</v>
      </c>
    </row>
    <row r="3" spans="1:2">
      <c r="A3" s="4" t="s">
        <v>532</v>
      </c>
    </row>
    <row r="4" spans="1:2">
      <c r="A4" s="3" t="s">
        <v>533</v>
      </c>
    </row>
    <row r="5" spans="1:2">
      <c r="A5" s="4" t="s">
        <v>534</v>
      </c>
      <c r="B5" s="4" t="s">
        <v>535</v>
      </c>
    </row>
    <row r="6" spans="1:2">
      <c r="A6" s="4" t="s">
        <v>536</v>
      </c>
      <c r="B6" s="4" t="s">
        <v>537</v>
      </c>
    </row>
    <row r="7" spans="1:2">
      <c r="A7" s="4" t="s">
        <v>166</v>
      </c>
      <c r="B7" s="4" t="s">
        <v>538</v>
      </c>
    </row>
    <row r="8" spans="1:2">
      <c r="A8" s="4" t="s">
        <v>539</v>
      </c>
    </row>
    <row r="9" spans="1:2">
      <c r="A9" s="3" t="s">
        <v>533</v>
      </c>
    </row>
    <row r="10" spans="1:2">
      <c r="A10" s="4" t="s">
        <v>534</v>
      </c>
      <c r="B10" s="4" t="s">
        <v>540</v>
      </c>
    </row>
    <row r="11" spans="1:2">
      <c r="A11" s="4" t="s">
        <v>536</v>
      </c>
      <c r="B11" s="4" t="s">
        <v>541</v>
      </c>
    </row>
    <row r="12" spans="1:2">
      <c r="A12" s="4" t="s">
        <v>166</v>
      </c>
      <c r="B12" s="4" t="s">
        <v>538</v>
      </c>
    </row>
    <row r="13" spans="1:2">
      <c r="A13" s="4" t="s">
        <v>542</v>
      </c>
    </row>
    <row r="14" spans="1:2">
      <c r="A14" s="3" t="s">
        <v>533</v>
      </c>
    </row>
    <row r="15" spans="1:2">
      <c r="A15" s="4" t="s">
        <v>534</v>
      </c>
      <c r="B15" s="4" t="s">
        <v>543</v>
      </c>
    </row>
    <row r="16" spans="1:2">
      <c r="A16" s="4" t="s">
        <v>536</v>
      </c>
      <c r="B16" s="4" t="s">
        <v>544</v>
      </c>
    </row>
    <row r="17" spans="1:2">
      <c r="A17" s="4" t="s">
        <v>166</v>
      </c>
      <c r="B17" s="4" t="s">
        <v>538</v>
      </c>
    </row>
    <row r="18" spans="1:2">
      <c r="A18" s="4" t="s">
        <v>545</v>
      </c>
    </row>
    <row r="19" spans="1:2">
      <c r="A19" s="3" t="s">
        <v>533</v>
      </c>
    </row>
    <row r="20" spans="1:2">
      <c r="A20" s="4" t="s">
        <v>534</v>
      </c>
      <c r="B20" s="4" t="s">
        <v>546</v>
      </c>
    </row>
    <row r="21" spans="1:2">
      <c r="A21" s="4" t="s">
        <v>536</v>
      </c>
      <c r="B21" s="4" t="s">
        <v>544</v>
      </c>
    </row>
    <row r="22" spans="1:2">
      <c r="A22" s="4" t="s">
        <v>166</v>
      </c>
      <c r="B22" s="4" t="s">
        <v>538</v>
      </c>
    </row>
    <row r="23" spans="1:2">
      <c r="A23" s="4" t="s">
        <v>547</v>
      </c>
    </row>
    <row r="24" spans="1:2">
      <c r="A24" s="3" t="s">
        <v>533</v>
      </c>
    </row>
    <row r="25" spans="1:2">
      <c r="A25" s="4" t="s">
        <v>534</v>
      </c>
      <c r="B25" s="4" t="s">
        <v>548</v>
      </c>
    </row>
    <row r="26" spans="1:2">
      <c r="A26" s="4" t="s">
        <v>536</v>
      </c>
      <c r="B26" s="4" t="s">
        <v>544</v>
      </c>
    </row>
    <row r="27" spans="1:2">
      <c r="A27" s="4" t="s">
        <v>166</v>
      </c>
      <c r="B27" s="4" t="s">
        <v>538</v>
      </c>
    </row>
    <row r="28" spans="1:2">
      <c r="A28" s="4" t="s">
        <v>549</v>
      </c>
    </row>
    <row r="29" spans="1:2">
      <c r="A29" s="3" t="s">
        <v>533</v>
      </c>
    </row>
    <row r="30" spans="1:2">
      <c r="A30" s="4" t="s">
        <v>534</v>
      </c>
      <c r="B30" s="4" t="s">
        <v>550</v>
      </c>
    </row>
    <row r="31" spans="1:2">
      <c r="A31" s="4" t="s">
        <v>536</v>
      </c>
      <c r="B31" s="4" t="s">
        <v>544</v>
      </c>
    </row>
    <row r="32" spans="1:2">
      <c r="A32" s="4" t="s">
        <v>166</v>
      </c>
      <c r="B32" s="4" t="s">
        <v>538</v>
      </c>
    </row>
    <row r="33" spans="1:2">
      <c r="A33" s="4" t="s">
        <v>270</v>
      </c>
    </row>
    <row r="34" spans="1:2">
      <c r="A34" s="3" t="s">
        <v>533</v>
      </c>
    </row>
    <row r="35" spans="1:2">
      <c r="A35" s="4" t="s">
        <v>534</v>
      </c>
      <c r="B35" s="4" t="s">
        <v>551</v>
      </c>
    </row>
    <row r="36" spans="1:2">
      <c r="A36" s="4" t="s">
        <v>536</v>
      </c>
      <c r="B36" s="4" t="s">
        <v>552</v>
      </c>
    </row>
    <row r="37" spans="1:2">
      <c r="A37" s="4" t="s">
        <v>166</v>
      </c>
      <c r="B37" s="4" t="s">
        <v>3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554</v>
      </c>
      <c r="C1" s="2" t="s">
        <v>555</v>
      </c>
    </row>
    <row r="2" spans="1:3">
      <c r="A2" s="3" t="s">
        <v>556</v>
      </c>
    </row>
    <row r="3" spans="1:3">
      <c r="A3" s="4" t="s">
        <v>166</v>
      </c>
      <c r="B3" s="4" t="s">
        <v>372</v>
      </c>
      <c r="C3" s="4" t="s">
        <v>372</v>
      </c>
    </row>
    <row r="4" spans="1:3">
      <c r="A4" s="4" t="s">
        <v>557</v>
      </c>
      <c r="C4" s="11" t="n">
        <v>40</v>
      </c>
    </row>
    <row r="5" spans="1:3">
      <c r="A5" s="4" t="s">
        <v>558</v>
      </c>
      <c r="B5" s="6" t="n">
        <v>0</v>
      </c>
    </row>
    <row r="6" spans="1:3">
      <c r="A6" s="4" t="s">
        <v>559</v>
      </c>
      <c r="B6" s="5" t="n">
        <v>3</v>
      </c>
      <c r="C6" s="5" t="n">
        <v>3</v>
      </c>
    </row>
    <row r="7" spans="1:3">
      <c r="A7" s="4" t="s">
        <v>560</v>
      </c>
      <c r="B7" s="5" t="n">
        <v>40000000</v>
      </c>
      <c r="C7" s="5" t="n">
        <v>40000000</v>
      </c>
    </row>
    <row r="8" spans="1:3">
      <c r="A8" s="4" t="s">
        <v>561</v>
      </c>
      <c r="B8" s="6" t="n">
        <v>10500000</v>
      </c>
    </row>
    <row r="9" spans="1:3">
      <c r="A9" s="4" t="s">
        <v>79</v>
      </c>
      <c r="B9" s="5" t="n">
        <v>6900000</v>
      </c>
    </row>
    <row r="10" spans="1:3">
      <c r="A10" s="4" t="s">
        <v>562</v>
      </c>
      <c r="B10" s="5" t="n">
        <v>0</v>
      </c>
    </row>
    <row r="11" spans="1:3">
      <c r="A11" s="4" t="s">
        <v>563</v>
      </c>
      <c r="B11"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31</v>
      </c>
      <c r="C2" s="2" t="s">
        <v>32</v>
      </c>
    </row>
    <row r="3" spans="1:3">
      <c r="A3" s="3" t="s">
        <v>565</v>
      </c>
    </row>
    <row r="4" spans="1:3">
      <c r="A4" s="4" t="s">
        <v>60</v>
      </c>
      <c r="B4" s="6" t="n">
        <v>26061</v>
      </c>
      <c r="C4" s="6" t="n">
        <v>6345</v>
      </c>
    </row>
    <row r="5" spans="1:3">
      <c r="A5" s="4" t="s">
        <v>66</v>
      </c>
      <c r="B5" s="5" t="n">
        <v>292907</v>
      </c>
      <c r="C5" s="5" t="n">
        <v>204634</v>
      </c>
    </row>
    <row r="6" spans="1:3">
      <c r="A6" s="4" t="s">
        <v>78</v>
      </c>
      <c r="B6" s="6" t="n">
        <v>38918</v>
      </c>
      <c r="C6" s="6" t="n">
        <v>23768</v>
      </c>
    </row>
    <row r="7" spans="1:3">
      <c r="A7" s="4" t="s">
        <v>270</v>
      </c>
    </row>
    <row r="8" spans="1:3">
      <c r="A8" s="3" t="s">
        <v>551</v>
      </c>
    </row>
    <row r="9" spans="1:3">
      <c r="A9" s="4" t="s">
        <v>566</v>
      </c>
      <c r="B9" s="4" t="s">
        <v>552</v>
      </c>
    </row>
    <row r="10" spans="1:3">
      <c r="A10" s="4" t="s">
        <v>166</v>
      </c>
      <c r="B10" s="4" t="s">
        <v>372</v>
      </c>
    </row>
    <row r="11" spans="1:3">
      <c r="A11" s="3" t="s">
        <v>567</v>
      </c>
    </row>
    <row r="12" spans="1:3">
      <c r="A12" s="4" t="s">
        <v>568</v>
      </c>
      <c r="B12" s="6" t="n">
        <v>-642</v>
      </c>
    </row>
    <row r="13" spans="1:3">
      <c r="A13" s="3" t="s">
        <v>565</v>
      </c>
    </row>
    <row r="14" spans="1:3">
      <c r="A14" s="4" t="s">
        <v>60</v>
      </c>
      <c r="B14" s="5" t="n">
        <v>34819</v>
      </c>
    </row>
    <row r="15" spans="1:3">
      <c r="A15" s="4" t="s">
        <v>66</v>
      </c>
      <c r="B15" s="5" t="n">
        <v>34155</v>
      </c>
    </row>
    <row r="16" spans="1:3">
      <c r="A16" s="4" t="s">
        <v>569</v>
      </c>
      <c r="B16" s="5" t="n">
        <v>0</v>
      </c>
    </row>
    <row r="17" spans="1:3">
      <c r="A17" s="4" t="s">
        <v>78</v>
      </c>
      <c r="B17" s="6" t="n">
        <v>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570</v>
      </c>
      <c r="B1" s="2" t="s">
        <v>1</v>
      </c>
    </row>
    <row r="2" spans="1:5">
      <c r="B2" s="2" t="s">
        <v>31</v>
      </c>
      <c r="C2" s="2" t="s">
        <v>32</v>
      </c>
      <c r="D2" s="2" t="s">
        <v>33</v>
      </c>
      <c r="E2" s="2" t="s">
        <v>368</v>
      </c>
    </row>
    <row r="3" spans="1:5">
      <c r="A3" s="3" t="s">
        <v>556</v>
      </c>
    </row>
    <row r="4" spans="1:5">
      <c r="A4" s="4" t="s">
        <v>74</v>
      </c>
      <c r="B4" s="6" t="n">
        <v>280050</v>
      </c>
      <c r="C4" s="6" t="n">
        <v>187211</v>
      </c>
      <c r="D4" s="6" t="n">
        <v>176613</v>
      </c>
      <c r="E4" s="6" t="n">
        <v>120329</v>
      </c>
    </row>
    <row r="5" spans="1:5">
      <c r="A5" s="4" t="s">
        <v>571</v>
      </c>
      <c r="B5" s="5" t="n">
        <v>130097</v>
      </c>
      <c r="C5" s="6" t="n">
        <v>123897</v>
      </c>
      <c r="D5" s="6" t="n">
        <v>68505</v>
      </c>
    </row>
    <row r="6" spans="1:5">
      <c r="A6" s="4" t="s">
        <v>63</v>
      </c>
      <c r="B6" s="5" t="n">
        <v>17083</v>
      </c>
    </row>
    <row r="7" spans="1:5">
      <c r="A7" s="4" t="s">
        <v>270</v>
      </c>
    </row>
    <row r="8" spans="1:5">
      <c r="A8" s="3" t="s">
        <v>556</v>
      </c>
    </row>
    <row r="9" spans="1:5">
      <c r="A9" s="4" t="s">
        <v>74</v>
      </c>
      <c r="B9" s="5" t="n">
        <v>68965</v>
      </c>
    </row>
    <row r="10" spans="1:5">
      <c r="A10" s="4" t="s">
        <v>572</v>
      </c>
    </row>
    <row r="11" spans="1:5">
      <c r="A11" s="3" t="s">
        <v>556</v>
      </c>
    </row>
    <row r="12" spans="1:5">
      <c r="A12" s="4" t="s">
        <v>573</v>
      </c>
      <c r="B12" s="5" t="n">
        <v>34483</v>
      </c>
    </row>
    <row r="13" spans="1:5">
      <c r="A13" s="4" t="s">
        <v>571</v>
      </c>
      <c r="B13" s="5" t="n">
        <v>-17400</v>
      </c>
    </row>
    <row r="14" spans="1:5">
      <c r="A14" s="4" t="s">
        <v>574</v>
      </c>
      <c r="B14" s="5" t="n">
        <v>17083</v>
      </c>
    </row>
    <row r="15" spans="1:5">
      <c r="A15" s="4" t="s">
        <v>63</v>
      </c>
      <c r="B15" s="6" t="n">
        <v>1708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575</v>
      </c>
      <c r="B1" s="2" t="s">
        <v>31</v>
      </c>
      <c r="C1" s="2" t="s">
        <v>32</v>
      </c>
      <c r="D1" s="2" t="s">
        <v>33</v>
      </c>
      <c r="E1" s="2" t="s">
        <v>368</v>
      </c>
      <c r="F1" s="2" t="s">
        <v>576</v>
      </c>
      <c r="G1" s="2" t="s">
        <v>577</v>
      </c>
    </row>
    <row r="2" spans="1:7">
      <c r="A2" s="3" t="s">
        <v>578</v>
      </c>
    </row>
    <row r="3" spans="1:7">
      <c r="A3" s="4" t="s">
        <v>579</v>
      </c>
      <c r="B3" s="5" t="n">
        <v>42135448</v>
      </c>
      <c r="C3" s="5" t="n">
        <v>36984292</v>
      </c>
      <c r="D3" s="5" t="n">
        <v>32421121</v>
      </c>
      <c r="E3" s="5" t="n">
        <v>25128242</v>
      </c>
      <c r="F3" s="5" t="n">
        <v>16935780</v>
      </c>
      <c r="G3" s="5" t="n">
        <v>10801948</v>
      </c>
    </row>
    <row r="4" spans="1:7">
      <c r="A4" s="4" t="s">
        <v>580</v>
      </c>
      <c r="B4" s="8"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 customWidth="1" max="6" min="6" width="14"/>
  </cols>
  <sheetData>
    <row r="1" spans="1:6">
      <c r="A1" s="1" t="s">
        <v>581</v>
      </c>
      <c r="B1" s="2" t="s">
        <v>1</v>
      </c>
    </row>
    <row r="2" spans="1:6">
      <c r="B2" s="2" t="s">
        <v>31</v>
      </c>
      <c r="C2" s="2" t="s">
        <v>32</v>
      </c>
      <c r="D2" s="2" t="s">
        <v>33</v>
      </c>
      <c r="E2" s="2" t="s">
        <v>368</v>
      </c>
      <c r="F2" s="2" t="s">
        <v>576</v>
      </c>
    </row>
    <row r="3" spans="1:6">
      <c r="A3" s="3" t="s">
        <v>578</v>
      </c>
    </row>
    <row r="4" spans="1:6">
      <c r="A4" s="4" t="s">
        <v>582</v>
      </c>
      <c r="B4" s="5" t="n">
        <v>36984292</v>
      </c>
      <c r="C4" s="5" t="n">
        <v>32421121</v>
      </c>
      <c r="D4" s="5" t="n">
        <v>25128242</v>
      </c>
      <c r="E4" s="5" t="n">
        <v>16935780</v>
      </c>
      <c r="F4" s="5" t="n">
        <v>10801948</v>
      </c>
    </row>
    <row r="5" spans="1:6">
      <c r="A5" s="4" t="s">
        <v>583</v>
      </c>
      <c r="B5" s="5" t="n">
        <v>5151156</v>
      </c>
      <c r="C5" s="5" t="n">
        <v>4563171</v>
      </c>
      <c r="D5" s="5" t="n">
        <v>7292879</v>
      </c>
      <c r="E5" s="5" t="n">
        <v>8192462</v>
      </c>
      <c r="F5" s="5" t="n">
        <v>6133832</v>
      </c>
    </row>
    <row r="6" spans="1:6">
      <c r="A6" s="4" t="s">
        <v>584</v>
      </c>
      <c r="B6" s="5" t="n">
        <v>42135448</v>
      </c>
      <c r="C6" s="5" t="n">
        <v>36984292</v>
      </c>
      <c r="D6" s="5" t="n">
        <v>32421121</v>
      </c>
      <c r="E6" s="5" t="n">
        <v>25128242</v>
      </c>
      <c r="F6" s="5" t="n">
        <v>16935780</v>
      </c>
    </row>
  </sheetData>
  <mergeCells count="2">
    <mergeCell ref="A1:A2"/>
    <mergeCell ref="B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5</v>
      </c>
      <c r="B1" s="2" t="s">
        <v>31</v>
      </c>
      <c r="C1" s="2" t="s">
        <v>32</v>
      </c>
    </row>
    <row r="2" spans="1:3">
      <c r="A2" s="3" t="s">
        <v>586</v>
      </c>
    </row>
    <row r="3" spans="1:3">
      <c r="A3" s="4" t="s">
        <v>495</v>
      </c>
      <c r="B3" s="10" t="n">
        <v>6.9</v>
      </c>
      <c r="C3"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31</v>
      </c>
      <c r="C1" s="2" t="s">
        <v>32</v>
      </c>
    </row>
    <row r="2" spans="1:3">
      <c r="A2" s="3" t="s">
        <v>588</v>
      </c>
    </row>
    <row r="3" spans="1:3">
      <c r="A3" s="4" t="s">
        <v>589</v>
      </c>
      <c r="B3" s="6" t="n">
        <v>19627</v>
      </c>
      <c r="C3" s="6" t="n">
        <v>19393</v>
      </c>
    </row>
    <row r="4" spans="1:3">
      <c r="A4" s="4" t="s">
        <v>590</v>
      </c>
    </row>
    <row r="5" spans="1:3">
      <c r="A5" s="3" t="s">
        <v>588</v>
      </c>
    </row>
    <row r="6" spans="1:3">
      <c r="A6" s="4" t="s">
        <v>589</v>
      </c>
      <c r="B6" s="5" t="n">
        <v>4220</v>
      </c>
      <c r="C6" s="5" t="n">
        <v>2951</v>
      </c>
    </row>
    <row r="7" spans="1:3">
      <c r="A7" s="4" t="s">
        <v>591</v>
      </c>
    </row>
    <row r="8" spans="1:3">
      <c r="A8" s="3" t="s">
        <v>588</v>
      </c>
    </row>
    <row r="9" spans="1:3">
      <c r="A9" s="4" t="s">
        <v>589</v>
      </c>
      <c r="B9" s="5" t="n">
        <v>11798</v>
      </c>
      <c r="C9" s="5" t="n">
        <v>12485</v>
      </c>
    </row>
    <row r="10" spans="1:3">
      <c r="A10" s="4" t="s">
        <v>592</v>
      </c>
    </row>
    <row r="11" spans="1:3">
      <c r="A11" s="3" t="s">
        <v>588</v>
      </c>
    </row>
    <row r="12" spans="1:3">
      <c r="A12" s="4" t="s">
        <v>589</v>
      </c>
      <c r="B12" s="6" t="n">
        <v>3609</v>
      </c>
      <c r="C12" s="6" t="n">
        <v>395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31</v>
      </c>
      <c r="C2" s="2" t="s">
        <v>32</v>
      </c>
      <c r="D2" s="2" t="s">
        <v>33</v>
      </c>
    </row>
    <row r="3" spans="1:4">
      <c r="A3" s="3" t="s">
        <v>594</v>
      </c>
    </row>
    <row r="4" spans="1:4">
      <c r="A4" s="4" t="s">
        <v>595</v>
      </c>
      <c r="B4" s="10" t="n">
        <v>2.7</v>
      </c>
      <c r="C4" s="10" t="n">
        <v>1.6</v>
      </c>
      <c r="D4" s="10" t="n">
        <v>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0</v>
      </c>
      <c r="B1" s="2" t="s">
        <v>1</v>
      </c>
    </row>
    <row r="2" spans="1:2">
      <c r="B2" s="2" t="s">
        <v>31</v>
      </c>
    </row>
    <row r="3" spans="1:2">
      <c r="A3" s="3" t="s">
        <v>131</v>
      </c>
    </row>
    <row r="4" spans="1:2">
      <c r="A4" s="4" t="s">
        <v>130</v>
      </c>
      <c r="B4" s="4" t="s">
        <v>13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6</v>
      </c>
      <c r="B1" s="2" t="s">
        <v>31</v>
      </c>
      <c r="C1" s="2" t="s">
        <v>32</v>
      </c>
      <c r="D1" s="2" t="s">
        <v>33</v>
      </c>
      <c r="E1" s="2" t="s">
        <v>368</v>
      </c>
    </row>
    <row r="2" spans="1:5">
      <c r="A2" s="3" t="s">
        <v>597</v>
      </c>
    </row>
    <row r="3" spans="1:5">
      <c r="A3" s="4" t="s">
        <v>64</v>
      </c>
      <c r="B3" s="6" t="n">
        <v>1158</v>
      </c>
      <c r="C3" s="6" t="n">
        <v>293</v>
      </c>
    </row>
    <row r="4" spans="1:5">
      <c r="A4" s="4" t="s">
        <v>71</v>
      </c>
      <c r="B4" s="5" t="n">
        <v>277862</v>
      </c>
      <c r="C4" s="5" t="n">
        <v>195351</v>
      </c>
      <c r="D4" s="6" t="n">
        <v>180329</v>
      </c>
      <c r="E4" s="6" t="n">
        <v>119649</v>
      </c>
    </row>
    <row r="5" spans="1:5">
      <c r="A5" s="4" t="s">
        <v>598</v>
      </c>
    </row>
    <row r="6" spans="1:5">
      <c r="A6" s="3" t="s">
        <v>599</v>
      </c>
    </row>
    <row r="7" spans="1:5">
      <c r="A7" s="4" t="s">
        <v>80</v>
      </c>
      <c r="B7" s="5" t="n">
        <v>19740</v>
      </c>
      <c r="C7" s="5" t="n">
        <v>17434</v>
      </c>
    </row>
    <row r="8" spans="1:5">
      <c r="A8" s="4" t="s">
        <v>600</v>
      </c>
    </row>
    <row r="9" spans="1:5">
      <c r="A9" s="3" t="s">
        <v>599</v>
      </c>
    </row>
    <row r="10" spans="1:5">
      <c r="A10" s="4" t="s">
        <v>601</v>
      </c>
      <c r="B10" s="5" t="n">
        <v>19740</v>
      </c>
      <c r="C10" s="5" t="n">
        <v>17434</v>
      </c>
    </row>
    <row r="11" spans="1:5">
      <c r="A11" s="4" t="s">
        <v>602</v>
      </c>
    </row>
    <row r="12" spans="1:5">
      <c r="A12" s="3" t="s">
        <v>597</v>
      </c>
    </row>
    <row r="13" spans="1:5">
      <c r="A13" s="4" t="s">
        <v>64</v>
      </c>
      <c r="B13" s="5" t="n">
        <v>1158</v>
      </c>
      <c r="C13" s="5" t="n">
        <v>293</v>
      </c>
    </row>
    <row r="14" spans="1:5">
      <c r="A14" s="4" t="s">
        <v>67</v>
      </c>
      <c r="B14" s="5" t="n">
        <v>6</v>
      </c>
      <c r="C14" s="5" t="n">
        <v>188</v>
      </c>
    </row>
    <row r="15" spans="1:5">
      <c r="A15" s="4" t="s">
        <v>71</v>
      </c>
      <c r="B15" s="5" t="n">
        <v>277862</v>
      </c>
      <c r="C15" s="5" t="n">
        <v>195351</v>
      </c>
    </row>
    <row r="16" spans="1:5">
      <c r="A16" s="4" t="s">
        <v>603</v>
      </c>
      <c r="B16" s="6" t="n">
        <v>279026</v>
      </c>
      <c r="C16" s="6" t="n">
        <v>19583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1</v>
      </c>
    </row>
    <row r="2" spans="1:2">
      <c r="B2" s="2" t="s">
        <v>417</v>
      </c>
    </row>
    <row r="3" spans="1:2">
      <c r="A3" s="3" t="s">
        <v>605</v>
      </c>
    </row>
    <row r="4" spans="1:2">
      <c r="A4" s="4" t="s">
        <v>606</v>
      </c>
      <c r="B4" s="4" t="s">
        <v>374</v>
      </c>
    </row>
    <row r="5" spans="1:2">
      <c r="A5" s="4" t="s">
        <v>607</v>
      </c>
      <c r="B5" s="6" t="n">
        <v>0</v>
      </c>
    </row>
    <row r="6" spans="1:2">
      <c r="A6" s="4" t="s">
        <v>608</v>
      </c>
    </row>
    <row r="7" spans="1:2">
      <c r="A7" s="3" t="s">
        <v>605</v>
      </c>
    </row>
    <row r="8" spans="1:2">
      <c r="A8" s="4" t="s">
        <v>609</v>
      </c>
      <c r="B8" s="4" t="s">
        <v>610</v>
      </c>
    </row>
    <row r="9" spans="1:2">
      <c r="A9" s="4" t="s">
        <v>611</v>
      </c>
    </row>
    <row r="10" spans="1:2">
      <c r="A10" s="3" t="s">
        <v>605</v>
      </c>
    </row>
    <row r="11" spans="1:2">
      <c r="A11" s="4" t="s">
        <v>612</v>
      </c>
      <c r="B11" s="4" t="s">
        <v>374</v>
      </c>
    </row>
    <row r="12" spans="1:2">
      <c r="A12" s="4" t="s">
        <v>613</v>
      </c>
    </row>
    <row r="13" spans="1:2">
      <c r="A13" s="3" t="s">
        <v>605</v>
      </c>
    </row>
    <row r="14" spans="1:2">
      <c r="A14" s="4" t="s">
        <v>612</v>
      </c>
      <c r="B14" s="4" t="s">
        <v>37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31</v>
      </c>
      <c r="C2" s="2" t="s">
        <v>32</v>
      </c>
    </row>
    <row r="3" spans="1:3">
      <c r="A3" s="4" t="s">
        <v>615</v>
      </c>
    </row>
    <row r="4" spans="1:3">
      <c r="A4" s="3" t="s">
        <v>605</v>
      </c>
    </row>
    <row r="5" spans="1:3">
      <c r="A5" s="4" t="s">
        <v>616</v>
      </c>
      <c r="B5" s="6" t="n">
        <v>178308</v>
      </c>
      <c r="C5" s="6" t="n">
        <v>183362</v>
      </c>
    </row>
    <row r="6" spans="1:3">
      <c r="A6" s="4" t="s">
        <v>617</v>
      </c>
      <c r="B6" s="4" t="s">
        <v>374</v>
      </c>
      <c r="C6" s="4" t="s">
        <v>374</v>
      </c>
    </row>
    <row r="7" spans="1:3">
      <c r="A7" s="4" t="s">
        <v>618</v>
      </c>
      <c r="B7" s="6" t="n">
        <v>17831</v>
      </c>
      <c r="C7" s="6" t="n">
        <v>18336</v>
      </c>
    </row>
    <row r="8" spans="1:3">
      <c r="A8" s="4" t="s">
        <v>619</v>
      </c>
      <c r="B8" s="5" t="n">
        <v>17831</v>
      </c>
      <c r="C8" s="5" t="n">
        <v>18336</v>
      </c>
    </row>
    <row r="9" spans="1:3">
      <c r="A9" s="4" t="s">
        <v>620</v>
      </c>
    </row>
    <row r="10" spans="1:3">
      <c r="A10" s="3" t="s">
        <v>605</v>
      </c>
    </row>
    <row r="11" spans="1:3">
      <c r="A11" s="4" t="s">
        <v>616</v>
      </c>
      <c r="B11" s="6" t="n">
        <v>-816</v>
      </c>
      <c r="C11" s="6" t="n">
        <v>1163</v>
      </c>
    </row>
    <row r="12" spans="1:3">
      <c r="A12" s="4" t="s">
        <v>617</v>
      </c>
      <c r="B12" s="4" t="s">
        <v>374</v>
      </c>
      <c r="C12" s="4" t="s">
        <v>374</v>
      </c>
    </row>
    <row r="13" spans="1:3">
      <c r="A13" s="4" t="s">
        <v>618</v>
      </c>
      <c r="B13" s="6" t="n">
        <v>-82</v>
      </c>
      <c r="C13" s="6" t="n">
        <v>116</v>
      </c>
    </row>
    <row r="14" spans="1:3">
      <c r="A14" s="4" t="s">
        <v>619</v>
      </c>
      <c r="B14" s="6" t="n">
        <v>-82</v>
      </c>
      <c r="C14" s="6" t="n">
        <v>11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80"/>
  </cols>
  <sheetData>
    <row r="1" spans="1:2">
      <c r="A1" s="1" t="s">
        <v>621</v>
      </c>
      <c r="B1" s="2" t="s">
        <v>1</v>
      </c>
    </row>
    <row r="2" spans="1:2">
      <c r="B2" s="2" t="s">
        <v>31</v>
      </c>
    </row>
    <row r="3" spans="1:2">
      <c r="A3" s="3" t="s">
        <v>622</v>
      </c>
    </row>
    <row r="4" spans="1:2">
      <c r="A4" s="4" t="s">
        <v>623</v>
      </c>
      <c r="B4" s="4" t="s">
        <v>624</v>
      </c>
    </row>
    <row r="5" spans="1:2">
      <c r="A5" s="4" t="s">
        <v>625</v>
      </c>
      <c r="B5" s="4" t="s">
        <v>626</v>
      </c>
    </row>
    <row r="6" spans="1:2">
      <c r="A6" s="4" t="s">
        <v>627</v>
      </c>
    </row>
    <row r="7" spans="1:2">
      <c r="A7" s="3" t="s">
        <v>622</v>
      </c>
    </row>
    <row r="8" spans="1:2">
      <c r="A8" s="4" t="s">
        <v>628</v>
      </c>
      <c r="B8" s="4" t="s">
        <v>629</v>
      </c>
    </row>
    <row r="9" spans="1:2">
      <c r="A9" s="4" t="s">
        <v>630</v>
      </c>
    </row>
    <row r="10" spans="1:2">
      <c r="A10" s="3" t="s">
        <v>622</v>
      </c>
    </row>
    <row r="11" spans="1:2">
      <c r="A11" s="4" t="s">
        <v>631</v>
      </c>
      <c r="B11" s="4" t="s">
        <v>632</v>
      </c>
    </row>
    <row r="12" spans="1:2">
      <c r="A12" s="4" t="s">
        <v>633</v>
      </c>
    </row>
    <row r="13" spans="1:2">
      <c r="A13" s="3" t="s">
        <v>622</v>
      </c>
    </row>
    <row r="14" spans="1:2">
      <c r="A14" s="4" t="s">
        <v>631</v>
      </c>
      <c r="B14" s="4" t="s">
        <v>634</v>
      </c>
    </row>
    <row r="15" spans="1:2">
      <c r="A15" s="4" t="s">
        <v>635</v>
      </c>
    </row>
    <row r="16" spans="1:2">
      <c r="A16" s="3" t="s">
        <v>622</v>
      </c>
    </row>
    <row r="17" spans="1:2">
      <c r="A17" s="4" t="s">
        <v>631</v>
      </c>
      <c r="B17" s="4" t="s">
        <v>636</v>
      </c>
    </row>
    <row r="18" spans="1:2">
      <c r="A18" s="4" t="s">
        <v>637</v>
      </c>
    </row>
    <row r="19" spans="1:2">
      <c r="A19" s="3" t="s">
        <v>622</v>
      </c>
    </row>
    <row r="20" spans="1:2">
      <c r="A20" s="4" t="s">
        <v>631</v>
      </c>
      <c r="B20" s="4" t="s">
        <v>638</v>
      </c>
    </row>
    <row r="21" spans="1:2">
      <c r="A21" s="4" t="s">
        <v>639</v>
      </c>
    </row>
    <row r="22" spans="1:2">
      <c r="A22" s="3" t="s">
        <v>622</v>
      </c>
    </row>
    <row r="23" spans="1:2">
      <c r="A23" s="4" t="s">
        <v>631</v>
      </c>
      <c r="B23" s="4" t="s">
        <v>640</v>
      </c>
    </row>
    <row r="24" spans="1:2">
      <c r="A24" s="4" t="s">
        <v>641</v>
      </c>
    </row>
    <row r="25" spans="1:2">
      <c r="A25" s="3" t="s">
        <v>622</v>
      </c>
    </row>
    <row r="26" spans="1:2">
      <c r="A26" s="4" t="s">
        <v>631</v>
      </c>
      <c r="B26" s="4" t="s">
        <v>64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0"/>
    <col customWidth="1" max="5" min="5" width="20"/>
  </cols>
  <sheetData>
    <row r="1" spans="1:5">
      <c r="A1" s="1" t="s">
        <v>643</v>
      </c>
      <c r="B1" s="2" t="s">
        <v>644</v>
      </c>
      <c r="C1" s="2" t="s">
        <v>645</v>
      </c>
      <c r="D1" s="2" t="s">
        <v>646</v>
      </c>
      <c r="E1" s="2" t="s">
        <v>647</v>
      </c>
    </row>
    <row r="2" spans="1:5">
      <c r="A2" s="3" t="s">
        <v>648</v>
      </c>
    </row>
    <row r="3" spans="1:5">
      <c r="A3" s="4" t="s">
        <v>649</v>
      </c>
      <c r="D3" s="5" t="n">
        <v>4166667</v>
      </c>
    </row>
    <row r="4" spans="1:5">
      <c r="A4" s="4" t="s">
        <v>650</v>
      </c>
      <c r="D4" s="11" t="n">
        <v>120</v>
      </c>
    </row>
    <row r="5" spans="1:5">
      <c r="A5" s="4" t="s">
        <v>651</v>
      </c>
      <c r="D5" s="12" t="n">
        <v>112.8</v>
      </c>
    </row>
    <row r="6" spans="1:5">
      <c r="A6" s="4" t="s">
        <v>652</v>
      </c>
      <c r="E6" s="5" t="n">
        <v>625000</v>
      </c>
    </row>
    <row r="7" spans="1:5">
      <c r="A7" s="4" t="s">
        <v>653</v>
      </c>
      <c r="D7" s="4" t="s">
        <v>654</v>
      </c>
    </row>
    <row r="8" spans="1:5">
      <c r="A8" s="4" t="s">
        <v>655</v>
      </c>
      <c r="B8" s="5" t="n">
        <v>4791667</v>
      </c>
      <c r="C8" s="5" t="n">
        <v>4791667</v>
      </c>
    </row>
    <row r="9" spans="1:5">
      <c r="A9" s="4" t="s">
        <v>656</v>
      </c>
      <c r="B9" s="10" t="n">
        <v>476.9</v>
      </c>
      <c r="C9" s="13" t="n">
        <v>539.8</v>
      </c>
    </row>
    <row r="10" spans="1:5">
      <c r="A10" s="4" t="s">
        <v>382</v>
      </c>
    </row>
    <row r="11" spans="1:5">
      <c r="A11" s="3" t="s">
        <v>648</v>
      </c>
    </row>
    <row r="12" spans="1:5">
      <c r="A12" s="4" t="s">
        <v>657</v>
      </c>
      <c r="D12" s="5" t="n">
        <v>62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31</v>
      </c>
    </row>
    <row r="3" spans="1:2">
      <c r="A3" s="3" t="s">
        <v>131</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5</v>
      </c>
      <c r="B1" s="2" t="s">
        <v>1</v>
      </c>
    </row>
    <row r="2" spans="1:2">
      <c r="B2" s="2" t="s">
        <v>31</v>
      </c>
    </row>
    <row r="3" spans="1:2">
      <c r="A3" s="3" t="s">
        <v>131</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3T17:21:21Z</dcterms:created>
  <dcterms:modified xmlns:dcterms="http://purl.org/dc/terms/" xmlns:xsi="http://www.w3.org/2001/XMLSchema-instance" xsi:type="dcterms:W3CDTF">2019-04-03T17:21:21Z</dcterms:modified>
</cp:coreProperties>
</file>